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DIVIDEND" sheetId="10" state="visible" r:id="rId10"/>
    <sheet xmlns:r="http://schemas.openxmlformats.org/officeDocument/2006/relationships" name="GOODWILL AND OTHER INTANGIBLE A" sheetId="11" state="visible" r:id="rId11"/>
    <sheet xmlns:r="http://schemas.openxmlformats.org/officeDocument/2006/relationships" name="RESTRUCTURING RESERVES" sheetId="12" state="visible" r:id="rId12"/>
    <sheet xmlns:r="http://schemas.openxmlformats.org/officeDocument/2006/relationships" name="SHORT-TERM AND LONG-TERM DEBT" sheetId="13" state="visible" r:id="rId13"/>
    <sheet xmlns:r="http://schemas.openxmlformats.org/officeDocument/2006/relationships" name="EMPLOYEE BENEFITS - POSTRETIREM"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CONTINGENCIES AND LEGAL MATTERS" sheetId="17" state="visible" r:id="rId17"/>
    <sheet xmlns:r="http://schemas.openxmlformats.org/officeDocument/2006/relationships" name="NEW ACCOUNTING STANDARDS (Polic" sheetId="18" state="visible" r:id="rId18"/>
    <sheet xmlns:r="http://schemas.openxmlformats.org/officeDocument/2006/relationships" name="NEW ACCOUNTING STANDARDS (Table" sheetId="19" state="visible" r:id="rId19"/>
    <sheet xmlns:r="http://schemas.openxmlformats.org/officeDocument/2006/relationships" name="SHORT-TERM AND LONG-TERM DEBT (" sheetId="20" state="visible" r:id="rId20"/>
    <sheet xmlns:r="http://schemas.openxmlformats.org/officeDocument/2006/relationships" name="EMPLOYEE BENEFITS - POSTRETIR21"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NEW ACCOUNTING STANDARDS (Detai" sheetId="24" state="visible" r:id="rId24"/>
    <sheet xmlns:r="http://schemas.openxmlformats.org/officeDocument/2006/relationships" name="DIVIDEND - Narrative (Details)" sheetId="25" state="visible" r:id="rId25"/>
    <sheet xmlns:r="http://schemas.openxmlformats.org/officeDocument/2006/relationships" name="GOODWILL AND OTHER INTANGIBLE26" sheetId="26" state="visible" r:id="rId26"/>
    <sheet xmlns:r="http://schemas.openxmlformats.org/officeDocument/2006/relationships" name="RESTRUCTURING RESERVES - Narrat" sheetId="27" state="visible" r:id="rId27"/>
    <sheet xmlns:r="http://schemas.openxmlformats.org/officeDocument/2006/relationships" name="SHORT-TERM AND LONG-TERM DEBT -" sheetId="28" state="visible" r:id="rId28"/>
    <sheet xmlns:r="http://schemas.openxmlformats.org/officeDocument/2006/relationships" name="SHORT-TERM AND LONG-TERM DEBT29" sheetId="29" state="visible" r:id="rId29"/>
    <sheet xmlns:r="http://schemas.openxmlformats.org/officeDocument/2006/relationships" name="SHORT-TERM AND LONG-TERM DEBT30" sheetId="30" state="visible" r:id="rId30"/>
    <sheet xmlns:r="http://schemas.openxmlformats.org/officeDocument/2006/relationships" name="EMPLOYEE BENEFITS - POSTRETIR31" sheetId="31" state="visible" r:id="rId31"/>
    <sheet xmlns:r="http://schemas.openxmlformats.org/officeDocument/2006/relationships" name="SEGMENT INFORMATION - Narrative" sheetId="32" state="visible" r:id="rId32"/>
    <sheet xmlns:r="http://schemas.openxmlformats.org/officeDocument/2006/relationships" name="SEGMENT INFORMATION - Summary o" sheetId="33" state="visible" r:id="rId33"/>
    <sheet xmlns:r="http://schemas.openxmlformats.org/officeDocument/2006/relationships" name="SEGMENT INFORMATION - Schedule " sheetId="34" state="visible" r:id="rId34"/>
    <sheet xmlns:r="http://schemas.openxmlformats.org/officeDocument/2006/relationships" name="SEGMENT INFORMATION - Schedul35" sheetId="35" state="visible" r:id="rId35"/>
    <sheet xmlns:r="http://schemas.openxmlformats.org/officeDocument/2006/relationships" name="EARNINGS PER SHARE - Schedule o" sheetId="36" state="visible" r:id="rId36"/>
  </sheets>
  <definedNames/>
  <calcPr calcId="124519" fullCalcOnLoad="1"/>
</workbook>
</file>

<file path=xl/sharedStrings.xml><?xml version="1.0" encoding="utf-8"?>
<sst xmlns="http://schemas.openxmlformats.org/spreadsheetml/2006/main" uniqueCount="295">
  <si>
    <t>DOCUMENT AND ENTITY INFORMATION</t>
  </si>
  <si>
    <t>3 Months Ended</t>
  </si>
  <si>
    <t>Mar. 31, 2017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EARNINGS - USD ($) $ in Thousands</t>
  </si>
  <si>
    <t>Mar. 31, 2017</t>
  </si>
  <si>
    <t>Mar. 31, 2016</t>
  </si>
  <si>
    <t>Income Statement [Abstract]</t>
  </si>
  <si>
    <t>Net sales</t>
  </si>
  <si>
    <t>Cost of merchandise sold</t>
  </si>
  <si>
    <t>Gross profit</t>
  </si>
  <si>
    <t>Warehousing, marketing and administrative expenses</t>
  </si>
  <si>
    <t>Operating earnings</t>
  </si>
  <si>
    <t>Other income (expense):</t>
  </si>
  <si>
    <t>Interest income</t>
  </si>
  <si>
    <t>Interest expense</t>
  </si>
  <si>
    <t>Loss from equity method investment</t>
  </si>
  <si>
    <t>Other non-operating income</t>
  </si>
  <si>
    <t>Total other expense, net</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Other comprehensive earnings:</t>
  </si>
  <si>
    <t>Foreign currency translation adjustments</t>
  </si>
  <si>
    <t>Postretirement benefit plan reclassification, net of tax benefit of $879 and $631, respectively</t>
  </si>
  <si>
    <t>Other</t>
  </si>
  <si>
    <t>Comprehensive earnings, net of tax</t>
  </si>
  <si>
    <t>Less: Comprehensive earnings attributable to noncontrolling interest</t>
  </si>
  <si>
    <t>Comprehensive earnings attributable to W.W. Grainger, Inc.</t>
  </si>
  <si>
    <t>CONDENSED CONSOLIDATED STATEMENTS OF COMPREHENSIVE EARNINGS (PARENTHETICAL) - USD ($) $ in Thousands</t>
  </si>
  <si>
    <t>Postretirement benefit plan reclassification, tax benefit</t>
  </si>
  <si>
    <t>CONDENSED CONSOLIDATED BALANCE SHEETS - USD ($) $ in Thousands</t>
  </si>
  <si>
    <t>Dec. 31, 2016</t>
  </si>
  <si>
    <t>CURRENT ASSETS</t>
  </si>
  <si>
    <t>Cash and cash equivalents</t>
  </si>
  <si>
    <t>Accounts receivable (less allowances for doubtful accounts of $28,208 and $26,690,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1,253,521 and 50,854,905 shares, respectively</t>
  </si>
  <si>
    <t>Total W.W. Grainger, Inc. shareholders’ equity</t>
  </si>
  <si>
    <t>Noncontrolling interest</t>
  </si>
  <si>
    <t>Total shareholders' equity</t>
  </si>
  <si>
    <t>TOTAL LIABILITIES AND SHAREHOLDERS' EQUITY</t>
  </si>
  <si>
    <t>CONDENSED CONSOLIDATED BALANCE SHEETS (PARENTHETICAL) - USD ($) $ in Thousands</t>
  </si>
  <si>
    <t>Statement of Financial Position [Abstract]</t>
  </si>
  <si>
    <t>Allowance for doubtful accounts</t>
  </si>
  <si>
    <t>Cumulative preferred stock, par value (in dollars per share)</t>
  </si>
  <si>
    <t>Cumulative preferred stock, shares authorized</t>
  </si>
  <si>
    <t>Cumulative preferred stock, shares issued</t>
  </si>
  <si>
    <t>Cumulative preferred stock, shares outstanding</t>
  </si>
  <si>
    <t>Common stock, par value (in dollars per share)</t>
  </si>
  <si>
    <t>Common stock, shares authorized</t>
  </si>
  <si>
    <t>Common stock, shares issued</t>
  </si>
  <si>
    <t>Treasury stock, shares at cost</t>
  </si>
  <si>
    <t>CONDENSED CONSOLIDATED STATEMENTS OF CASH FLOWS - USD ($) $ in Thousands</t>
  </si>
  <si>
    <t>CASH FLOWS FROM OPERATING ACTIVITIES:</t>
  </si>
  <si>
    <t>Provision for losses on accounts receivable</t>
  </si>
  <si>
    <t>Deferred income taxes and tax uncertainties</t>
  </si>
  <si>
    <t>Depreciation and amortization</t>
  </si>
  <si>
    <t>Gains from sales of assets and write-offs</t>
  </si>
  <si>
    <t>Stock-based compensation</t>
  </si>
  <si>
    <t>Losses from equity method investment</t>
  </si>
  <si>
    <t>Change in operating assets and liabilities – net of business acquisition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Equity method investment</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Excess tax benefits from stock-based compensation</t>
  </si>
  <si>
    <t>Payment for employee taxes withheld from stock awards</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MRO) supplies, and other related products and services used by businesses and institutions. W.W. Grainger, Inc.’s operations are primarily in the United States (U.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6 included in the Company’s Annual Report on Form 10-K filed with the Securities and Exchange Commission (SEC). The Condensed Consolidated Balance Sheet as of December 31, 2016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t>
  </si>
  <si>
    <t>NEW ACCOUNTING STANDARDS</t>
  </si>
  <si>
    <t>Accounting Policies [Abstract]</t>
  </si>
  <si>
    <t>NEW ACCOUNTING STANDARDS In July 2015, the Financial Accounting Standards Board (FASB) issued Accounting Standards Board (ASU) 2015-11, Simplifying the Measurement of Inventory ,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ASU is effective for fiscal years and for interim periods within those fiscal years beginning after December 15, 2016, and prospective adoption is required. As of January 1, 2017, the Company adopted the ASU and it did not have a material impact on the Company's Consolidated Financial State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ASU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of the standard is for fiscal years and interim periods within those years beginning after December 15, 2016. The amendment should be applied prospectively and early application is permitted. As of January 1, 2017, the Company adopted the ASU and it did not have a material impact on the Company's Consolidated Financial Statements. In March 2016, the FASB issued ASU 2016-09, Stock Based Compensation: Improvements to Employee Share-Based Payment Accounting . This ASU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As of January 1, 2017, the Company adopted the ASU and it resulted in the following: Topic Method of Adoption Impact on Consolidated Financial Statements Recognize all excess tax benefits and tax deficiencies as income tax benefit or expense Prospective The Company recognized $7.6 million of excess tax benefits in income taxes in the three months ended March 31, 2017, contributing to the lower effective tax rate for the quarter. Excess tax benefits on the statement of cash flows are classified as an operating activity Prospective The Company recognized $7.6 million of excess tax benefits in the three months ended March 31, 2017 as an operating activity. Prior to the adoption of the ASU 2016-09, the excess tax benefit in the three months ended March 31, 2016 was $17.3 million recognized as a financing activity. Employee taxes paid when an employer withholds shares for tax-withholding purposes on the statement of cash flows are classified as a financing activity Retrospective The Company reclassified $6.9 million of employee taxes paid from cash flows from operating activities to cash flows from financing activities on the Consolidated Statements of Cash Flows in the three months ended March 31, 2016. Accounting for forfeitures and tax withholding elections Prospective The company has not changed its accounting policy for forfeitures. There is no significant impact on Consolidated Financial Statement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is ASU is not expected to have a material impact on the Company's Consolidated Financial Statements. In October 2016, the FASB issued ASU 2016-16, Income Taxes - Intra-Entity Transfers of Assets Other Than Inventory. This ASU eliminates the existing exception in U.S. GAAP that prohibits the recognition of income tax consequences for most intra-entity asset transfers. The effective date of this ASU is fiscal years beginning after December 15, 2017, including interim periods within those fiscal years. The amendments in this ASU should be applied on a modified retrospective basis through a cumulative-effect adjustment directly to retained earnings as of the beginning of the period of adoption and early adoption is permitted. As of January 1, 2017, the Company elected to early adopt the ASU and it had no impact on the opening balance of retained earnings as of the date of adoption.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amendments in this ASU should be applied prospectively on or after the effective date. No disclosures are required at transition. This ASU is not expected to have a material impact on the Company's Consolidated Financial Statements. In January 2017, the FASB issued ASU 2017-04, Intangibles-Goodwill and Other (Topic 350): Simplifying the Test for Goodwill Impairment. This ASU simplifies how an entity is required to test goodwill for impairment. The effective date of the amendment to the standard is for fiscal years beginning after December 15, 2019, including interim periods within those fiscal years and early adoption is permitted. The Company is evaluating the impact of this ASU. In February 2017, the FASB issued ASU 2017-05, Other Income - Gain and Losses from the Derecognition of Nonfinancial Assets . The FASB issued this ASU to clarify the scope of Subtopic 610-20, Other Income—Gains and Losses from the Derecognition of Nonfinancial Assets , and to add guidance for partial sales of nonfinancial assets. Subtopic 610-20, which was issued in May 2014 as a part of ASU 2014-09, Revenue from Contracts with Customers (Topic 606) , provides guidance for recognizing gains and losses from the transfer of nonfinancial assets in contracts with non-customers. The amendments in this ASU are effective at the same time as the amendments in ASU 2014-09. Therefore, for public entities, the amendments are effective for annual reporting periods beginning after December 15, 2017, including interim reporting periods within that reporting period. The Company is evaluating the impact of this ASU. In March 2017, the FASB issued ASU 2017-07, Compensation Retirement Benefits (Topic 715): Improving the Presentation of Net Periodic Pension Cost and Net Periodic Postretirement Benefit Cost. The FASB issued this ASU primarily to improve the presentation of net periodic pension cost and net periodic postretirement benefit cost. The amendments in this ASU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REVENUE RECOGNITION STANDARDS In July 2015, FASB announced a one-year delay in the effective date of ASU 2014-09, Revenue from Contracts with Customers. This ASU will now be effective for interim and annual period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The standard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is ASU is meant to reduce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is meant to clarify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DIVIDEND</t>
  </si>
  <si>
    <t>Dividends [Abstract]</t>
  </si>
  <si>
    <t>DIVIDEND On April 26, 2017 , the Company’s Board of Directors declared a quarterly dividend of $1.28 per share, payable June 1, 2017 , to shareholders of record on May 8, 2017 .</t>
  </si>
  <si>
    <t>GOODWILL AND OTHER INTANGIBLE ASSETS</t>
  </si>
  <si>
    <t>Goodwill and Intangible Assets Disclosure [Abstract]</t>
  </si>
  <si>
    <t>GOODWILL AND OTHER INTANGIBLE ASSETS Grainger had approximately $1.1 billion of goodwill and intangible assets as of March 31, 2017 and December 31, 2016, respectively, or 19% and 20% of total assets. Goodwill and intangible assets with indefinite lives are tested for impairment at least annually or when events or changes in circumstances indicate the carrying value of these assets might exceed their current fair values. To detect these events, Grainger periodically performs qualitative assessments of factors such as a reporting units' historical and current performance, overall economic factors and assumptions regarding future performance, to determine if it is more likely than not that the goodwill and intangible assets might be impaired and whether it is necessary to perform the two-step quantitative goodwill impairment test. As previously reported, Grainger completed the annual goodwill and intangible assets impairment testing during the fourth quarter of 2016. The estimated fair values substantially exceeded the carrying values for all of the Company’s reporting units, except for Fabory, which resulted in a $47 million goodwill impairment charge per the two-step quantitative goodwill impairment test. Grainger monitors the operating performance of its reporting units and the quarterly assessment did not indicate the presence of goodwill impairment triggering events as of March 31, 2017. Changes in assumptions regarding future performance, unfavorable economic environment and changes in market conditions or other factors may have a significant impact on reporting units' cash flows in the future and Grainger may be required to recognize an impairment for goodwill.</t>
  </si>
  <si>
    <t>RESTRUCTURING RESERVES</t>
  </si>
  <si>
    <t>Restructuring and Related Activities [Abstract]</t>
  </si>
  <si>
    <t>RESTRUCTURING RESERVES The Company recorded severance costs of approximately $4 million and $16 million in the three months ended March 31, 2017 and March 31, 2016, respectively, and is included in Warehousing, marketing and administrative expenses. The reserve balance as of March 31, 2017 and December 31, 2016 was approximately $19 million and $23 million , respectively, and is included in Accrued compensation and benefits. The majority of the reserve is expected to be paid through 2017.</t>
  </si>
  <si>
    <t>SHORT-TERM AND LONG-TERM DEBT</t>
  </si>
  <si>
    <t>Debt Disclosure [Abstract]</t>
  </si>
  <si>
    <t>SHORT-TERM AND LONG-TERM DEBT The following summarizes information concerning short-term debt (in thousands of dollars): March 31, 2017 December 31, 2016 Outstanding lines of credit $ 16,861 $ 16,392 Outstanding commercial paper 404,694 369,748 $ 421,555 $ 386,140 The increase in commercial paper from December 31, 2016 was used to fund general working capital needs and share repurchase. Long-term debt consisted of the following (in thousands of dollars): March 31, 2017 December 31, 2016 4.60% senior notes due 2045 $ 1,000,000 $ 1,000,000 3.75% senior notes due 2046 400,000 400,000 British pound term loan and revolving credit facility 185,666 187,506 Euro term loan and revolving credit facility 122,463 120,900 Canadian dollar revolving credit facility 105,176 100,521 Other 73,309 71,109 1,886,614 1,880,036 Less current maturities (20,069 ) (19,966 ) Debt issuance costs and discounts (18,828 ) (19,124 ) $ 1,847,717 $ 1,840,946 The estimated fair value of the Company’s 3.75% Senior Notes due 2046 ( 3.75% Notes) and 4.60% Senior Notes due 2045 ( 4.60% Notes) was based on available external pricing data and current market rates for similar debt instruments, among other factors, which are classified as level 2 inputs within the fair value hierarchy. The fair value of the 3.75% Notes was approximately $380 million and $371 million as of March 31, 2017 and December 31, 2016, respectively. The fair value of the 4.60% Notes was approximately $1.1 billion as of March 31, 2017 and December 31, 2016, respectively. The carrying value of other long-term debt approximates fair value due to their variable interest rates.</t>
  </si>
  <si>
    <t>EMPLOYEE BENEFITS - POSTRETIREMENT</t>
  </si>
  <si>
    <t>Defined Benefit Plans and Other Postretirement Benefit Plans Disclosures [Abstract]</t>
  </si>
  <si>
    <t>EMPLOYEE BENEFITS - POSTRETIREMENT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March 31, 2017 2016 Service cost $ 1,897 $ 2,059 Interest cost 2,149 2,464 Expected return on assets (2,857 ) (2,528 ) Amortization of unrecognized losses (655 ) 32 Amortization of prior service credits (1,622 ) (1,672 ) Net periodic benefit costs $ (1,088 ) $ 355 The Company has established a Group Benefit Trust to fund the plan and process benefit payments. The funding of the trust is an estimated amount which is intended to allow the maximum deductible contribution under the Internal Revenue Code of 1986 (IRC), as amended. There are zero minimum funding requirements and the Company intends to follow its practice of funding the maximum deductible contribution under the IRC. The Company did not make a contribution to the trust during the three months ended March 31, 2017 .</t>
  </si>
  <si>
    <t>SEGMENT INFORMATION</t>
  </si>
  <si>
    <t>Segment Reporting [Abstract]</t>
  </si>
  <si>
    <t xml:space="preserve"> SEGMENT INFORMATION The Company has two reportable segments: the U.S. and Canada. The U.S. operating segment reflects the results of the Company's U.S. business. The Canada operating segment primarily reflects the results for Acklands – Grainger Inc. (Acklands-Grainger), the Company’s Canadian business. Other businesses include MonotaRO in Japan, Zoro in the U.S. and operations in Europe, Asia and Latin America. These businesses individually do not meet the definition of a reportable segment. Operating segments generate revenue almost exclusively through the distribution of MRO supplies, as service revenues account for approximately 1% of total revenues for each operating segment. Following is a summary of segment results (in thousands of dollars): Three Months Ended March 31, 2017 United States Canada Other Businesses Total Total net sales $ 1,953,444 $ 186,141 $ 497,407 $ 2,636,992 Intersegment net sales (95,073 ) (12 ) (778 ) (95,863 ) Net sales to external customers $ 1,858,371 $ 186,129 $ 496,629 $ 2,541,129 Segment operating earnings $ 312,470 $ (16,729 ) $ 31,507 $ 327,248 Three Months Ended March 31, 2016 United States Canada Other Businesses Total Total net sales $ 1,966,267 $ 178,771 $ 445,333 $ 2,590,371 Intersegment net sales (82,499 ) (36 ) (1,298 ) (83,833 ) Net sales to external customers $ 1,883,768 $ 178,735 $ 444,035 $ 2,506,538 Segment operating earnings $ 331,857 $ (12,347 ) $ 21,783 $ 341,293 United States Canada Other Businesses Total Segment assets: March 31, 2017 $ 2,311,281 $ 287,552 $ 535,343 $ 3,134,176 December 31, 2016 $ 2,275,009 $ 286,035 $ 494,067 $ 3,055,111 Following are reconciliations of segment information with the consolidated totals per the financial statements (in thousands of dollars): Three Months Ended March 31, 2017 2016 Operating earnings: Total operating earnings for operating segments $ 327,248 $ 341,293 Unallocated expenses and eliminations (31,760 ) (24,201 ) Total consolidated operating earnings $ 295,488 $ 317,092 March 31, 2017 Dec 31, 2016 Assets: Total assets for operating segments $ 3,134,176 $ 3,055,111 Other current and non-current assets 2,484,117 2,464,656 Unallocated assets 164,256 174,540 Total consolidated assets $ 5,782,549 $ 5,694,307 Assets for reportable segments include net accounts receivable and first-in, first-out inventory which are reported to the Company's Chief Operating Decision Maker. Other current and non-current assets include all other asset balances for the reportable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Intersegment net sales for the U.S. segment increased by $12 million for the three months of 2017 compared to the prior year, driven by increased sales from the U.S. business to Zoro. The U.S. business' supply chain network is Zoro's primary source of inventory.</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March 31, 2017 2016 Net earnings attributable to W.W. Grainger, Inc. as reported $ 174,744 $ 186,713 Distributed earnings available to participating securities (546 ) (626 ) Undistributed earnings available to participating securities (932 ) (1,121 ) Numerator for basic earnings per share – Undistributed and distributed earnings available to common shareholders 173,266 184,966 Undistributed earnings allocated to participating securities 932 1,121 Undistributed earnings reallocated to participating securities (924 ) (1,114 ) Numerator for diluted earnings per share – Undistributed and distributed earnings available to common shareholders $ 173,274 $ 184,973 Denominator for basic earnings per share – weighted average shares 58,720,066 61,668,682 Effect of dilutive securities 482,816 431,119 Denominator for diluted earnings per share – weighted average shares adjusted for dilutive securities 59,202,882 62,099,801 Earnings per share two-class method Basic $ 2.95 $ 3.00 Diluted $ 2.93 $ 2.98</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t>
  </si>
  <si>
    <t>In July 2015, the Financial Accounting Standards Board (FASB) issued Accounting Standards Board (ASU) 2015-11, Simplifying the Measurement of Inventory ,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ASU is effective for fiscal years and for interim periods within those fiscal years beginning after December 15, 2016, and prospective adoption is required. As of January 1, 2017, the Company adopted the ASU and it did not have a material impact on the Company's Consolidated Financial State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ASU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of the standard is for fiscal years and interim periods within those years beginning after December 15, 2016. The amendment should be applied prospectively and early application is permitted. As of January 1, 2017, the Company adopted the ASU and it did not have a material impact on the Company's Consolidated Financial Statements. In March 2016, the FASB issued ASU 2016-09, Stock Based Compensation: Improvements to Employee Share-Based Payment Accounting . This ASU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As of January 1, 2017, the Company adopted the ASU and it resulted in the following: Topic Method of Adoption Impact on Consolidated Financial Statements Recognize all excess tax benefits and tax deficiencies as income tax benefit or expense Prospective The Company recognized $7.6 million of excess tax benefits in income taxes in the three months ended March 31, 2017, contributing to the lower effective tax rate for the quarter. Excess tax benefits on the statement of cash flows are classified as an operating activity Prospective The Company recognized $7.6 million of excess tax benefits in the three months ended March 31, 2017 as an operating activity. Prior to the adoption of the ASU 2016-09, the excess tax benefit in the three months ended March 31, 2016 was $17.3 million recognized as a financing activity. Employee taxes paid when an employer withholds shares for tax-withholding purposes on the statement of cash flows are classified as a financing activity Retrospective The Company reclassified $6.9 million of employee taxes paid from cash flows from operating activities to cash flows from financing activities on the Consolidated Statements of Cash Flows in the three months ended March 31, 2016. Accounting for forfeitures and tax withholding elections Prospective The company has not changed its accounting policy for forfeitures. There is no significant impact on Consolidated Financial Statement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is ASU is not expected to have a material impact on the Company's Consolidated Financial Statements. In October 2016, the FASB issued ASU 2016-16, Income Taxes - Intra-Entity Transfers of Assets Other Than Inventory. This ASU eliminates the existing exception in U.S. GAAP that prohibits the recognition of income tax consequences for most intra-entity asset transfers. The effective date of this ASU is fiscal years beginning after December 15, 2017, including interim periods within those fiscal years. The amendments in this ASU should be applied on a modified retrospective basis through a cumulative-effect adjustment directly to retained earnings as of the beginning of the period of adoption and early adoption is permitted. As of January 1, 2017, the Company elected to early adopt the ASU and it had no impact on the opening balance of retained earnings as of the date of adoption.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amendments in this ASU should be applied prospectively on or after the effective date. No disclosures are required at transition. This ASU is not expected to have a material impact on the Company's Consolidated Financial Statements. In January 2017, the FASB issued ASU 2017-04, Intangibles-Goodwill and Other (Topic 350): Simplifying the Test for Goodwill Impairment. This ASU simplifies how an entity is required to test goodwill for impairment. The effective date of the amendment to the standard is for fiscal years beginning after December 15, 2019, including interim periods within those fiscal years and early adoption is permitted. The Company is evaluating the impact of this ASU. In February 2017, the FASB issued ASU 2017-05, Other Income - Gain and Losses from the Derecognition of Nonfinancial Assets . The FASB issued this ASU to clarify the scope of Subtopic 610-20, Other Income—Gains and Losses from the Derecognition of Nonfinancial Assets , and to add guidance for partial sales of nonfinancial assets. Subtopic 610-20, which was issued in May 2014 as a part of ASU 2014-09, Revenue from Contracts with Customers (Topic 606) , provides guidance for recognizing gains and losses from the transfer of nonfinancial assets in contracts with non-customers. The amendments in this ASU are effective at the same time as the amendments in ASU 2014-09. Therefore, for public entities, the amendments are effective for annual reporting periods beginning after December 15, 2017, including interim reporting periods within that reporting period. The Company is evaluating the impact of this ASU. In March 2017, the FASB issued ASU 2017-07, Compensation Retirement Benefits (Topic 715): Improving the Presentation of Net Periodic Pension Cost and Net Periodic Postretirement Benefit Cost. The FASB issued this ASU primarily to improve the presentation of net periodic pension cost and net periodic postretirement benefit cost. The amendments in this ASU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REVENUE RECOGNITION STANDARDS In July 2015, FASB announced a one-year delay in the effective date of ASU 2014-09, Revenue from Contracts with Customers. This ASU will now be effective for interim and annual period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The standard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is ASU is meant to reduce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is meant to clarify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Goodwill</t>
  </si>
  <si>
    <t>Goodwill and intangible assets with indefinite lives are tested for impairment at least annually or when events or changes in circumstances indicate the carrying value of these assets might exceed their current fair values. To detect these events, Grainger periodically performs qualitative assessments of factors such as a reporting units' historical and current performance, overall economic factors and assumptions regarding future performance, to determine if it is more likely than not that the goodwill and intangible assets might be impaired and whether it is necessary to perform the two-step quantitative goodwill impairment test. As previously reported, Grainger completed the annual goodwill and intangible assets impairment testing during the fourth quarter of 2016. The estimated fair values substantially exceeded the carrying values for all of the Company’s reporting units, except for Fabory, which resulted in a $47 million goodwill impairment charge per the two-step quantitative goodwill impairment test. Grainger monitors the operating performance of its reporting units and the quarterly assessment did not indicate the presence of goodwill impairment triggering events as of March 31, 2017. Changes in assumptions regarding future performance, unfavorable economic environment and changes in market conditions or other factors may have a significant impact on reporting units' cash flows in the future and Grainger may be required to recognize an impairment for goodwill.</t>
  </si>
  <si>
    <t>NEW ACCOUNTING STANDARDS (Tables)</t>
  </si>
  <si>
    <t>Schedule of Impact of ASU 2016-09 Adoption on Consolidated Financial Statements</t>
  </si>
  <si>
    <t>As of January 1, 2017, the Company adopted the ASU and it resulted in the following: Topic Method of Adoption Impact on Consolidated Financial Statements Recognize all excess tax benefits and tax deficiencies as income tax benefit or expense Prospective The Company recognized $7.6 million of excess tax benefits in income taxes in the three months ended March 31, 2017, contributing to the lower effective tax rate for the quarter. Excess tax benefits on the statement of cash flows are classified as an operating activity Prospective The Company recognized $7.6 million of excess tax benefits in the three months ended March 31, 2017 as an operating activity. Prior to the adoption of the ASU 2016-09, the excess tax benefit in the three months ended March 31, 2016 was $17.3 million recognized as a financing activity. Employee taxes paid when an employer withholds shares for tax-withholding purposes on the statement of cash flows are classified as a financing activity Retrospective The Company reclassified $6.9 million of employee taxes paid from cash flows from operating activities to cash flows from financing activities on the Consolidated Statements of Cash Flows in the three months ended March 31, 2016. Accounting for forfeitures and tax withholding elections Prospective The company has not changed its accounting policy for forfeitures. There is no significant impact on Consolidated Financial Statements.</t>
  </si>
  <si>
    <t>SHORT-TERM AND LONG-TERM DEBT (Tables)</t>
  </si>
  <si>
    <t>Schedule of Short-Term Debt Instruments</t>
  </si>
  <si>
    <t>The following summarizes information concerning short-term debt (in thousands of dollars): March 31, 2017 December 31, 2016 Outstanding lines of credit $ 16,861 $ 16,392 Outstanding commercial paper 404,694 369,748 $ 421,555 $ 386,140</t>
  </si>
  <si>
    <t>Schedule of Long-Term Debt Instruments</t>
  </si>
  <si>
    <t>Long-term debt consisted of the following (in thousands of dollars): March 31, 2017 December 31, 2016 4.60% senior notes due 2045 $ 1,000,000 $ 1,000,000 3.75% senior notes due 2046 400,000 400,000 British pound term loan and revolving credit facility 185,666 187,506 Euro term loan and revolving credit facility 122,463 120,900 Canadian dollar revolving credit facility 105,176 100,521 Other 73,309 71,109 1,886,614 1,880,036 Less current maturities (20,069 ) (19,966 ) Debt issuance costs and discounts (18,828 ) (19,124 ) $ 1,847,717 $ 1,840,946</t>
  </si>
  <si>
    <t>EMPLOYEE BENEFITS - POSTRETIREMENT (Tables)</t>
  </si>
  <si>
    <t>Schedule of 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March 31, 2017 2016 Service cost $ 1,897 $ 2,059 Interest cost 2,149 2,464 Expected return on assets (2,857 ) (2,528 ) Amortization of unrecognized losses (655 ) 32 Amortization of prior service credits (1,622 ) (1,672 ) Net periodic benefit costs $ (1,088 ) $ 355</t>
  </si>
  <si>
    <t>SEGMENT INFORMATION (Tables)</t>
  </si>
  <si>
    <t>Summary of Segment Results</t>
  </si>
  <si>
    <t>Following is a summary of segment results (in thousands of dollars): Three Months Ended March 31, 2017 United States Canada Other Businesses Total Total net sales $ 1,953,444 $ 186,141 $ 497,407 $ 2,636,992 Intersegment net sales (95,073 ) (12 ) (778 ) (95,863 ) Net sales to external customers $ 1,858,371 $ 186,129 $ 496,629 $ 2,541,129 Segment operating earnings $ 312,470 $ (16,729 ) $ 31,507 $ 327,248 Three Months Ended March 31, 2016 United States Canada Other Businesses Total Total net sales $ 1,966,267 $ 178,771 $ 445,333 $ 2,590,371 Intersegment net sales (82,499 ) (36 ) (1,298 ) (83,833 ) Net sales to external customers $ 1,883,768 $ 178,735 $ 444,035 $ 2,506,538 Segment operating earnings $ 331,857 $ (12,347 ) $ 21,783 $ 341,293 United States Canada Other Businesses Total Segment assets: March 31, 2017 $ 2,311,281 $ 287,552 $ 535,343 $ 3,134,176 December 31, 2016 $ 2,275,009 $ 286,035 $ 494,067 $ 3,055,111</t>
  </si>
  <si>
    <t>Schedule of Reconciliation of Operating Earnings from Segment to Consolidated</t>
  </si>
  <si>
    <t>Following are reconciliations of segment information with the consolidated totals per the financial statements (in thousands of dollars): Three Months Ended March 31, 2017 2016 Operating earnings: Total operating earnings for operating segments $ 327,248 $ 341,293 Unallocated expenses and eliminations (31,760 ) (24,201 ) Total consolidated operating earnings $ 295,488 $ 317,092</t>
  </si>
  <si>
    <t>Schedule of Reconciliation of Assets from Segment to Consolidated</t>
  </si>
  <si>
    <t xml:space="preserve"> March 31, 2017 Dec 31, 2016 Assets: Total assets for operating segments $ 3,134,176 $ 3,055,111 Other current and non-current assets 2,484,117 2,464,656 Unallocated assets 164,256 174,540 Total consolidated assets $ 5,782,549 $ 5,694,307</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March 31, 2017 2016 Net earnings attributable to W.W. Grainger, Inc. as reported $ 174,744 $ 186,713 Distributed earnings available to participating securities (546 ) (626 ) Undistributed earnings available to participating securities (932 ) (1,121 ) Numerator for basic earnings per share – Undistributed and distributed earnings available to common shareholders 173,266 184,966 Undistributed earnings allocated to participating securities 932 1,121 Undistributed earnings reallocated to participating securities (924 ) (1,114 ) Numerator for diluted earnings per share – Undistributed and distributed earnings available to common shareholders $ 173,274 $ 184,973 Denominator for basic earnings per share – weighted average shares 58,720,066 61,668,682 Effect of dilutive securities 482,816 431,119 Denominator for diluted earnings per share – weighted average shares adjusted for dilutive securities 59,202,882 62,099,801 Earnings per share two-class method Basic $ 2.95 $ 3.00 Diluted $ 2.93 $ 2.98</t>
  </si>
  <si>
    <t>NEW ACCOUNTING STANDARDS (Details) - USD ($) $ in Thousands</t>
  </si>
  <si>
    <t>New Accounting Pronouncements or Change in Accounting Principle [Line Items]</t>
  </si>
  <si>
    <t>Effective income tax rate reconciliation, stock based compensation, excess tax benefit</t>
  </si>
  <si>
    <t>ASU 2016-09, excess tax benefit component [Member]</t>
  </si>
  <si>
    <t>ASU 2016-09, tax withholding component [Member]</t>
  </si>
  <si>
    <t>DIVIDEND - Narrative (Details)</t>
  </si>
  <si>
    <t>Apr. 26, 2017$ / shares</t>
  </si>
  <si>
    <t>Subsequent event</t>
  </si>
  <si>
    <t>Subsequent Event [Line Items]</t>
  </si>
  <si>
    <t>Dividend declared (in dollars per share)</t>
  </si>
  <si>
    <t>GOODWILL AND OTHER INTANGIBLE ASSETS (Details) - USD ($) $ in Millions</t>
  </si>
  <si>
    <t>Goodwill and intangible assets</t>
  </si>
  <si>
    <t>Goodwill and intangible assets, percent of total assets</t>
  </si>
  <si>
    <t>20.00%</t>
  </si>
  <si>
    <t>19.00%</t>
  </si>
  <si>
    <t>Fabory [Member]</t>
  </si>
  <si>
    <t>Segment Reporting Information [Line Items]</t>
  </si>
  <si>
    <t>Goodwill impairment charge</t>
  </si>
  <si>
    <t>RESTRUCTURING RESERVES - Narrative (Details) - USD ($) $ in Millions</t>
  </si>
  <si>
    <t>Accrued compensation and benefits [Member]</t>
  </si>
  <si>
    <t>Restructuring Cost and Reserve [Line Items]</t>
  </si>
  <si>
    <t>Restructuring reserve</t>
  </si>
  <si>
    <t>Warehousing, marketing and administrative expense [Member]</t>
  </si>
  <si>
    <t>Severance costs</t>
  </si>
  <si>
    <t>SHORT-TERM AND LONG-TERM DEBT - Schedule of Short-Term Debt Instruments (Details) - USD ($) $ in Thousands</t>
  </si>
  <si>
    <t>Short-term Debt [Line Items]</t>
  </si>
  <si>
    <t>Outstanding short-term debt</t>
  </si>
  <si>
    <t>Line of Credit [Member]</t>
  </si>
  <si>
    <t>Commercial Paper [Member]</t>
  </si>
  <si>
    <t>SHORT-TERM AND LONG-TERM DEBT - Schedule of Long-Term Debt Instruments (Details) - USD ($) $ in Thousands</t>
  </si>
  <si>
    <t>Debt Instrument [Line Items]</t>
  </si>
  <si>
    <t>Long-term debt</t>
  </si>
  <si>
    <t>Less current maturities</t>
  </si>
  <si>
    <t>Debt issuance costs and discounts</t>
  </si>
  <si>
    <t>Long-term debt, excluding current maturities</t>
  </si>
  <si>
    <t>British pound denominated term loan and revolving credit facility [Member]</t>
  </si>
  <si>
    <t>Euro denominated term loan and revolving credit facility [Member]</t>
  </si>
  <si>
    <t>Canadian dollar revolving credit facility [Member]</t>
  </si>
  <si>
    <t>Senior Notes, 4.60% due 2045 [Member] | Senior notes [Member]</t>
  </si>
  <si>
    <t>Stated interest rate</t>
  </si>
  <si>
    <t>4.60%</t>
  </si>
  <si>
    <t>Senior Notes, 3.75% due 2046 [Member] | Senior notes [Member]</t>
  </si>
  <si>
    <t>3.75%</t>
  </si>
  <si>
    <t>SHORT-TERM AND LONG-TERM DEBT - Narrative (Details) - Senior Notes [Member] - USD ($) $ in Millions</t>
  </si>
  <si>
    <t>Senior Notes, 3.75% due 2046 [Member]</t>
  </si>
  <si>
    <t>Debt, fair value</t>
  </si>
  <si>
    <t>Senior Notes, 4.60% due 2045 [Member]</t>
  </si>
  <si>
    <t>EMPLOYEE BENEFITS - POSTRETIREMENT - Schedule of Net Periodic Benefit Costs Charged to Operating Expenses (Details) - USD ($) $ in Thousands</t>
  </si>
  <si>
    <t>Service cost</t>
  </si>
  <si>
    <t>Interest cost</t>
  </si>
  <si>
    <t>Expected return on assets</t>
  </si>
  <si>
    <t>Amortization of unrecognized losses</t>
  </si>
  <si>
    <t>Amortization of prior service credits</t>
  </si>
  <si>
    <t>Net periodic benefit costs</t>
  </si>
  <si>
    <t>SEGMENT INFORMATION - Narrative (Details) $ in Millions</t>
  </si>
  <si>
    <t>Mar. 31, 2017USD ($)segment</t>
  </si>
  <si>
    <t>Number of reportable segments | segment</t>
  </si>
  <si>
    <t>Service revenues, percent of total revenues</t>
  </si>
  <si>
    <t>1.00%</t>
  </si>
  <si>
    <t>United States [Member]</t>
  </si>
  <si>
    <t>Intersegment sales increase | $</t>
  </si>
  <si>
    <t>SEGMENT INFORMATION - Summary of Segment Results (Details) - USD ($) $ in Thousands</t>
  </si>
  <si>
    <t>Summarized Information</t>
  </si>
  <si>
    <t>Net sales to external customers</t>
  </si>
  <si>
    <t>Total consolidated operating earnings</t>
  </si>
  <si>
    <t>Total assets</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Segment Reconciling Items [Member]</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8405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2</v>
      </c>
    </row>
    <row r="3" spans="1:2">
      <c r="A3" s="3" t="s">
        <v>15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2</v>
      </c>
    </row>
    <row r="3" spans="1:2">
      <c r="A3" s="3" t="s">
        <v>15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541129</v>
      </c>
      <c r="C4" s="7" t="n">
        <v>2506538</v>
      </c>
    </row>
    <row r="5" spans="1:3">
      <c r="A5" s="4" t="s">
        <v>26</v>
      </c>
      <c r="B5" s="5" t="n">
        <v>1521937</v>
      </c>
      <c r="C5" s="5" t="n">
        <v>1461485</v>
      </c>
    </row>
    <row r="6" spans="1:3">
      <c r="A6" s="4" t="s">
        <v>27</v>
      </c>
      <c r="B6" s="5" t="n">
        <v>1019192</v>
      </c>
      <c r="C6" s="5" t="n">
        <v>1045053</v>
      </c>
    </row>
    <row r="7" spans="1:3">
      <c r="A7" s="4" t="s">
        <v>28</v>
      </c>
      <c r="B7" s="5" t="n">
        <v>723704</v>
      </c>
      <c r="C7" s="5" t="n">
        <v>727961</v>
      </c>
    </row>
    <row r="8" spans="1:3">
      <c r="A8" s="4" t="s">
        <v>29</v>
      </c>
      <c r="B8" s="5" t="n">
        <v>295488</v>
      </c>
      <c r="C8" s="5" t="n">
        <v>317092</v>
      </c>
    </row>
    <row r="9" spans="1:3">
      <c r="A9" s="3" t="s">
        <v>30</v>
      </c>
    </row>
    <row r="10" spans="1:3">
      <c r="A10" s="4" t="s">
        <v>31</v>
      </c>
      <c r="B10" s="5" t="n">
        <v>193</v>
      </c>
      <c r="C10" s="5" t="n">
        <v>165</v>
      </c>
    </row>
    <row r="11" spans="1:3">
      <c r="A11" s="4" t="s">
        <v>32</v>
      </c>
      <c r="B11" s="5" t="n">
        <v>-16979</v>
      </c>
      <c r="C11" s="5" t="n">
        <v>-13725</v>
      </c>
    </row>
    <row r="12" spans="1:3">
      <c r="A12" s="4" t="s">
        <v>33</v>
      </c>
      <c r="B12" s="5" t="n">
        <v>-8374</v>
      </c>
      <c r="C12" s="5" t="n">
        <v>-6388</v>
      </c>
    </row>
    <row r="13" spans="1:3">
      <c r="A13" s="4" t="s">
        <v>34</v>
      </c>
      <c r="B13" s="5" t="n">
        <v>345</v>
      </c>
      <c r="C13" s="5" t="n">
        <v>440</v>
      </c>
    </row>
    <row r="14" spans="1:3">
      <c r="A14" s="4" t="s">
        <v>35</v>
      </c>
      <c r="B14" s="5" t="n">
        <v>-24815</v>
      </c>
      <c r="C14" s="5" t="n">
        <v>-19508</v>
      </c>
    </row>
    <row r="15" spans="1:3">
      <c r="A15" s="4" t="s">
        <v>36</v>
      </c>
      <c r="B15" s="5" t="n">
        <v>270673</v>
      </c>
      <c r="C15" s="5" t="n">
        <v>297584</v>
      </c>
    </row>
    <row r="16" spans="1:3">
      <c r="A16" s="4" t="s">
        <v>37</v>
      </c>
      <c r="B16" s="5" t="n">
        <v>87820</v>
      </c>
      <c r="C16" s="5" t="n">
        <v>105940</v>
      </c>
    </row>
    <row r="17" spans="1:3">
      <c r="A17" s="4" t="s">
        <v>38</v>
      </c>
      <c r="B17" s="5" t="n">
        <v>182853</v>
      </c>
      <c r="C17" s="5" t="n">
        <v>191644</v>
      </c>
    </row>
    <row r="18" spans="1:3">
      <c r="A18" s="4" t="s">
        <v>39</v>
      </c>
      <c r="B18" s="5" t="n">
        <v>8109</v>
      </c>
      <c r="C18" s="5" t="n">
        <v>4931</v>
      </c>
    </row>
    <row r="19" spans="1:3">
      <c r="A19" s="4" t="s">
        <v>40</v>
      </c>
      <c r="B19" s="7" t="n">
        <v>174744</v>
      </c>
      <c r="C19" s="7" t="n">
        <v>186713</v>
      </c>
    </row>
    <row r="20" spans="1:3">
      <c r="A20" s="3" t="s">
        <v>41</v>
      </c>
    </row>
    <row r="21" spans="1:3">
      <c r="A21" s="4" t="s">
        <v>42</v>
      </c>
      <c r="B21" s="8" t="n">
        <v>2.95</v>
      </c>
      <c r="C21" s="7" t="n">
        <v>3</v>
      </c>
    </row>
    <row r="22" spans="1:3">
      <c r="A22" s="4" t="s">
        <v>43</v>
      </c>
      <c r="B22" s="8" t="n">
        <v>2.93</v>
      </c>
      <c r="C22" s="8" t="n">
        <v>2.98</v>
      </c>
    </row>
    <row r="23" spans="1:3">
      <c r="A23" s="3" t="s">
        <v>44</v>
      </c>
    </row>
    <row r="24" spans="1:3">
      <c r="A24" s="4" t="s">
        <v>45</v>
      </c>
      <c r="B24" s="5" t="n">
        <v>58720066</v>
      </c>
      <c r="C24" s="5" t="n">
        <v>61668682</v>
      </c>
    </row>
    <row r="25" spans="1:3">
      <c r="A25" s="4" t="s">
        <v>46</v>
      </c>
      <c r="B25" s="5" t="n">
        <v>59202882</v>
      </c>
      <c r="C25" s="5" t="n">
        <v>62099801</v>
      </c>
    </row>
    <row r="26" spans="1:3">
      <c r="A26" s="4" t="s">
        <v>47</v>
      </c>
      <c r="B26" s="8" t="n">
        <v>1.22</v>
      </c>
      <c r="C26" s="8" t="n">
        <v>1.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2</v>
      </c>
    </row>
    <row r="3" spans="1:2">
      <c r="A3" s="3" t="s">
        <v>16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2</v>
      </c>
    </row>
    <row r="3" spans="1:2">
      <c r="A3" s="3" t="s">
        <v>166</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2</v>
      </c>
    </row>
    <row r="3" spans="1:2">
      <c r="A3" s="3" t="s">
        <v>16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2</v>
      </c>
    </row>
    <row r="3" spans="1:2">
      <c r="A3" s="3" t="s">
        <v>17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2</v>
      </c>
      <c r="C2" s="2" t="s">
        <v>23</v>
      </c>
    </row>
    <row r="3" spans="1:3">
      <c r="A3" s="3" t="s">
        <v>204</v>
      </c>
    </row>
    <row r="4" spans="1:3">
      <c r="A4" s="4" t="s">
        <v>205</v>
      </c>
      <c r="B4" s="7" t="n">
        <v>7600</v>
      </c>
    </row>
    <row r="5" spans="1:3">
      <c r="A5" s="4" t="s">
        <v>125</v>
      </c>
      <c r="B5" s="5" t="n">
        <v>180946</v>
      </c>
      <c r="C5" s="7" t="n">
        <v>160637</v>
      </c>
    </row>
    <row r="6" spans="1:3">
      <c r="A6" s="4" t="s">
        <v>138</v>
      </c>
      <c r="B6" s="5" t="n">
        <v>0</v>
      </c>
      <c r="C6" s="5" t="n">
        <v>17287</v>
      </c>
    </row>
    <row r="7" spans="1:3">
      <c r="A7" s="4" t="s">
        <v>142</v>
      </c>
      <c r="B7" s="5" t="n">
        <v>183200</v>
      </c>
      <c r="C7" s="5" t="n">
        <v>138248</v>
      </c>
    </row>
    <row r="8" spans="1:3">
      <c r="A8" s="4" t="s">
        <v>206</v>
      </c>
    </row>
    <row r="9" spans="1:3">
      <c r="A9" s="3" t="s">
        <v>204</v>
      </c>
    </row>
    <row r="10" spans="1:3">
      <c r="A10" s="4" t="s">
        <v>125</v>
      </c>
      <c r="B10" s="7" t="n">
        <v>7600</v>
      </c>
    </row>
    <row r="11" spans="1:3">
      <c r="A11" s="4" t="s">
        <v>207</v>
      </c>
    </row>
    <row r="12" spans="1:3">
      <c r="A12" s="3" t="s">
        <v>204</v>
      </c>
    </row>
    <row r="13" spans="1:3">
      <c r="A13" s="4" t="s">
        <v>125</v>
      </c>
      <c r="C13" s="5" t="n">
        <v>6900</v>
      </c>
    </row>
    <row r="14" spans="1:3">
      <c r="A14" s="4" t="s">
        <v>142</v>
      </c>
      <c r="C14" s="7" t="n">
        <v>6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208</v>
      </c>
      <c r="B1" s="2" t="s">
        <v>209</v>
      </c>
    </row>
    <row r="2" spans="1:2">
      <c r="A2" s="4" t="s">
        <v>210</v>
      </c>
    </row>
    <row r="3" spans="1:2">
      <c r="A3" s="3" t="s">
        <v>211</v>
      </c>
    </row>
    <row r="4" spans="1:2">
      <c r="A4" s="4" t="s">
        <v>212</v>
      </c>
      <c r="B4" s="8" t="n">
        <v>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3</v>
      </c>
      <c r="B1" s="2" t="s">
        <v>1</v>
      </c>
    </row>
    <row r="2" spans="1:3">
      <c r="B2" s="2" t="s">
        <v>60</v>
      </c>
      <c r="C2" s="2" t="s">
        <v>22</v>
      </c>
    </row>
    <row r="3" spans="1:3">
      <c r="A3" s="3" t="s">
        <v>157</v>
      </c>
    </row>
    <row r="4" spans="1:3">
      <c r="A4" s="4" t="s">
        <v>214</v>
      </c>
      <c r="B4" s="7" t="n">
        <v>1100</v>
      </c>
      <c r="C4" s="7" t="n">
        <v>1100</v>
      </c>
    </row>
    <row r="5" spans="1:3">
      <c r="A5" s="4" t="s">
        <v>215</v>
      </c>
      <c r="B5" s="4" t="s">
        <v>216</v>
      </c>
      <c r="C5" s="4" t="s">
        <v>217</v>
      </c>
    </row>
    <row r="6" spans="1:3">
      <c r="A6" s="4" t="s">
        <v>218</v>
      </c>
    </row>
    <row r="7" spans="1:3">
      <c r="A7" s="3" t="s">
        <v>219</v>
      </c>
    </row>
    <row r="8" spans="1:3">
      <c r="A8" s="4" t="s">
        <v>220</v>
      </c>
      <c r="B8" s="7" t="n">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21</v>
      </c>
      <c r="B1" s="2" t="s">
        <v>1</v>
      </c>
    </row>
    <row r="2" spans="1:4">
      <c r="B2" s="2" t="s">
        <v>22</v>
      </c>
      <c r="C2" s="2" t="s">
        <v>23</v>
      </c>
      <c r="D2" s="2" t="s">
        <v>60</v>
      </c>
    </row>
    <row r="3" spans="1:4">
      <c r="A3" s="4" t="s">
        <v>222</v>
      </c>
    </row>
    <row r="4" spans="1:4">
      <c r="A4" s="3" t="s">
        <v>223</v>
      </c>
    </row>
    <row r="5" spans="1:4">
      <c r="A5" s="4" t="s">
        <v>224</v>
      </c>
      <c r="B5" s="7" t="n">
        <v>19</v>
      </c>
      <c r="D5" s="7" t="n">
        <v>23</v>
      </c>
    </row>
    <row r="6" spans="1:4">
      <c r="A6" s="4" t="s">
        <v>225</v>
      </c>
    </row>
    <row r="7" spans="1:4">
      <c r="A7" s="3" t="s">
        <v>223</v>
      </c>
    </row>
    <row r="8" spans="1:4">
      <c r="A8" s="4" t="s">
        <v>226</v>
      </c>
      <c r="B8" s="7" t="n">
        <v>4</v>
      </c>
      <c r="C8" s="7" t="n">
        <v>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2</v>
      </c>
      <c r="C1" s="2" t="s">
        <v>60</v>
      </c>
    </row>
    <row r="2" spans="1:3">
      <c r="A2" s="3" t="s">
        <v>228</v>
      </c>
    </row>
    <row r="3" spans="1:3">
      <c r="A3" s="4" t="s">
        <v>229</v>
      </c>
      <c r="B3" s="7" t="n">
        <v>421555</v>
      </c>
      <c r="C3" s="7" t="n">
        <v>386140</v>
      </c>
    </row>
    <row r="4" spans="1:3">
      <c r="A4" s="4" t="s">
        <v>230</v>
      </c>
    </row>
    <row r="5" spans="1:3">
      <c r="A5" s="3" t="s">
        <v>228</v>
      </c>
    </row>
    <row r="6" spans="1:3">
      <c r="A6" s="4" t="s">
        <v>229</v>
      </c>
      <c r="B6" s="5" t="n">
        <v>16861</v>
      </c>
      <c r="C6" s="5" t="n">
        <v>16392</v>
      </c>
    </row>
    <row r="7" spans="1:3">
      <c r="A7" s="4" t="s">
        <v>231</v>
      </c>
    </row>
    <row r="8" spans="1:3">
      <c r="A8" s="3" t="s">
        <v>228</v>
      </c>
    </row>
    <row r="9" spans="1:3">
      <c r="A9" s="4" t="s">
        <v>229</v>
      </c>
      <c r="B9" s="7" t="n">
        <v>404694</v>
      </c>
      <c r="C9" s="7" t="n">
        <v>369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2</v>
      </c>
      <c r="C1" s="2" t="s">
        <v>60</v>
      </c>
    </row>
    <row r="2" spans="1:3">
      <c r="A2" s="3" t="s">
        <v>233</v>
      </c>
    </row>
    <row r="3" spans="1:3">
      <c r="A3" s="4" t="s">
        <v>234</v>
      </c>
      <c r="B3" s="7" t="n">
        <v>1886614</v>
      </c>
      <c r="C3" s="7" t="n">
        <v>1880036</v>
      </c>
    </row>
    <row r="4" spans="1:3">
      <c r="A4" s="4" t="s">
        <v>53</v>
      </c>
      <c r="B4" s="5" t="n">
        <v>73309</v>
      </c>
      <c r="C4" s="5" t="n">
        <v>71109</v>
      </c>
    </row>
    <row r="5" spans="1:3">
      <c r="A5" s="4" t="s">
        <v>235</v>
      </c>
      <c r="B5" s="5" t="n">
        <v>-20069</v>
      </c>
      <c r="C5" s="5" t="n">
        <v>-19966</v>
      </c>
    </row>
    <row r="6" spans="1:3">
      <c r="A6" s="4" t="s">
        <v>236</v>
      </c>
      <c r="B6" s="5" t="n">
        <v>-18828</v>
      </c>
      <c r="C6" s="5" t="n">
        <v>-19124</v>
      </c>
    </row>
    <row r="7" spans="1:3">
      <c r="A7" s="4" t="s">
        <v>237</v>
      </c>
      <c r="B7" s="5" t="n">
        <v>1847717</v>
      </c>
      <c r="C7" s="5" t="n">
        <v>1840946</v>
      </c>
    </row>
    <row r="8" spans="1:3">
      <c r="A8" s="4" t="s">
        <v>238</v>
      </c>
    </row>
    <row r="9" spans="1:3">
      <c r="A9" s="3" t="s">
        <v>233</v>
      </c>
    </row>
    <row r="10" spans="1:3">
      <c r="A10" s="4" t="s">
        <v>234</v>
      </c>
      <c r="B10" s="5" t="n">
        <v>185666</v>
      </c>
      <c r="C10" s="5" t="n">
        <v>187506</v>
      </c>
    </row>
    <row r="11" spans="1:3">
      <c r="A11" s="4" t="s">
        <v>239</v>
      </c>
    </row>
    <row r="12" spans="1:3">
      <c r="A12" s="3" t="s">
        <v>233</v>
      </c>
    </row>
    <row r="13" spans="1:3">
      <c r="A13" s="4" t="s">
        <v>234</v>
      </c>
      <c r="B13" s="5" t="n">
        <v>122463</v>
      </c>
      <c r="C13" s="5" t="n">
        <v>120900</v>
      </c>
    </row>
    <row r="14" spans="1:3">
      <c r="A14" s="4" t="s">
        <v>240</v>
      </c>
    </row>
    <row r="15" spans="1:3">
      <c r="A15" s="3" t="s">
        <v>233</v>
      </c>
    </row>
    <row r="16" spans="1:3">
      <c r="A16" s="4" t="s">
        <v>234</v>
      </c>
      <c r="B16" s="5" t="n">
        <v>105176</v>
      </c>
      <c r="C16" s="5" t="n">
        <v>100521</v>
      </c>
    </row>
    <row r="17" spans="1:3">
      <c r="A17" s="4" t="s">
        <v>241</v>
      </c>
    </row>
    <row r="18" spans="1:3">
      <c r="A18" s="3" t="s">
        <v>233</v>
      </c>
    </row>
    <row r="19" spans="1:3">
      <c r="A19" s="4" t="s">
        <v>234</v>
      </c>
      <c r="B19" s="7" t="n">
        <v>1000000</v>
      </c>
      <c r="C19" s="7" t="n">
        <v>1000000</v>
      </c>
    </row>
    <row r="20" spans="1:3">
      <c r="A20" s="4" t="s">
        <v>242</v>
      </c>
      <c r="B20" s="4" t="s">
        <v>243</v>
      </c>
      <c r="C20" s="4" t="s">
        <v>243</v>
      </c>
    </row>
    <row r="21" spans="1:3">
      <c r="A21" s="4" t="s">
        <v>244</v>
      </c>
    </row>
    <row r="22" spans="1:3">
      <c r="A22" s="3" t="s">
        <v>233</v>
      </c>
    </row>
    <row r="23" spans="1:3">
      <c r="A23" s="4" t="s">
        <v>234</v>
      </c>
      <c r="B23" s="7" t="n">
        <v>400000</v>
      </c>
      <c r="C23" s="7" t="n">
        <v>400000</v>
      </c>
    </row>
    <row r="24" spans="1:3">
      <c r="A24" s="4" t="s">
        <v>242</v>
      </c>
      <c r="B24" s="4" t="s">
        <v>245</v>
      </c>
      <c r="C24"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2</v>
      </c>
      <c r="C2" s="2" t="s">
        <v>23</v>
      </c>
    </row>
    <row r="3" spans="1:3">
      <c r="A3" s="3" t="s">
        <v>49</v>
      </c>
    </row>
    <row r="4" spans="1:3">
      <c r="A4" s="4" t="s">
        <v>38</v>
      </c>
      <c r="B4" s="7" t="n">
        <v>182853</v>
      </c>
      <c r="C4" s="7" t="n">
        <v>191644</v>
      </c>
    </row>
    <row r="5" spans="1:3">
      <c r="A5" s="3" t="s">
        <v>50</v>
      </c>
    </row>
    <row r="6" spans="1:3">
      <c r="A6" s="4" t="s">
        <v>51</v>
      </c>
      <c r="B6" s="5" t="n">
        <v>29303</v>
      </c>
      <c r="C6" s="5" t="n">
        <v>51490</v>
      </c>
    </row>
    <row r="7" spans="1:3">
      <c r="A7" s="4" t="s">
        <v>52</v>
      </c>
      <c r="B7" s="5" t="n">
        <v>-1398</v>
      </c>
      <c r="C7" s="5" t="n">
        <v>-1009</v>
      </c>
    </row>
    <row r="8" spans="1:3">
      <c r="A8" s="4" t="s">
        <v>53</v>
      </c>
      <c r="B8" s="5" t="n">
        <v>-12</v>
      </c>
      <c r="C8" s="5" t="n">
        <v>304</v>
      </c>
    </row>
    <row r="9" spans="1:3">
      <c r="A9" s="4" t="s">
        <v>54</v>
      </c>
      <c r="B9" s="5" t="n">
        <v>210746</v>
      </c>
      <c r="C9" s="5" t="n">
        <v>242429</v>
      </c>
    </row>
    <row r="10" spans="1:3">
      <c r="A10" s="3" t="s">
        <v>55</v>
      </c>
    </row>
    <row r="11" spans="1:3">
      <c r="A11" s="4" t="s">
        <v>38</v>
      </c>
      <c r="B11" s="5" t="n">
        <v>8109</v>
      </c>
      <c r="C11" s="5" t="n">
        <v>4931</v>
      </c>
    </row>
    <row r="12" spans="1:3">
      <c r="A12" s="4" t="s">
        <v>51</v>
      </c>
      <c r="B12" s="5" t="n">
        <v>5532</v>
      </c>
      <c r="C12" s="5" t="n">
        <v>5704</v>
      </c>
    </row>
    <row r="13" spans="1:3">
      <c r="A13" s="4" t="s">
        <v>56</v>
      </c>
      <c r="B13" s="7" t="n">
        <v>197105</v>
      </c>
      <c r="C13" s="7" t="n">
        <v>2317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2</v>
      </c>
      <c r="C1" s="2" t="s">
        <v>60</v>
      </c>
    </row>
    <row r="2" spans="1:3">
      <c r="A2" s="4" t="s">
        <v>247</v>
      </c>
    </row>
    <row r="3" spans="1:3">
      <c r="A3" s="3" t="s">
        <v>233</v>
      </c>
    </row>
    <row r="4" spans="1:3">
      <c r="A4" s="4" t="s">
        <v>242</v>
      </c>
      <c r="B4" s="4" t="s">
        <v>245</v>
      </c>
      <c r="C4" s="4" t="s">
        <v>245</v>
      </c>
    </row>
    <row r="5" spans="1:3">
      <c r="A5" s="4" t="s">
        <v>248</v>
      </c>
      <c r="B5" s="7" t="n">
        <v>380</v>
      </c>
      <c r="C5" s="7" t="n">
        <v>371</v>
      </c>
    </row>
    <row r="6" spans="1:3">
      <c r="A6" s="4" t="s">
        <v>249</v>
      </c>
    </row>
    <row r="7" spans="1:3">
      <c r="A7" s="3" t="s">
        <v>233</v>
      </c>
    </row>
    <row r="8" spans="1:3">
      <c r="A8" s="4" t="s">
        <v>242</v>
      </c>
      <c r="B8" s="4" t="s">
        <v>243</v>
      </c>
      <c r="C8" s="4" t="s">
        <v>243</v>
      </c>
    </row>
    <row r="9" spans="1:3">
      <c r="A9" s="4" t="s">
        <v>248</v>
      </c>
      <c r="B9" s="7" t="n">
        <v>1100</v>
      </c>
      <c r="C9"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2</v>
      </c>
      <c r="C2" s="2" t="s">
        <v>23</v>
      </c>
    </row>
    <row r="3" spans="1:3">
      <c r="A3" s="3" t="s">
        <v>166</v>
      </c>
    </row>
    <row r="4" spans="1:3">
      <c r="A4" s="4" t="s">
        <v>251</v>
      </c>
      <c r="B4" s="7" t="n">
        <v>1897</v>
      </c>
      <c r="C4" s="7" t="n">
        <v>2059</v>
      </c>
    </row>
    <row r="5" spans="1:3">
      <c r="A5" s="4" t="s">
        <v>252</v>
      </c>
      <c r="B5" s="5" t="n">
        <v>2149</v>
      </c>
      <c r="C5" s="5" t="n">
        <v>2464</v>
      </c>
    </row>
    <row r="6" spans="1:3">
      <c r="A6" s="4" t="s">
        <v>253</v>
      </c>
      <c r="B6" s="5" t="n">
        <v>-2857</v>
      </c>
      <c r="C6" s="5" t="n">
        <v>-2528</v>
      </c>
    </row>
    <row r="7" spans="1:3">
      <c r="A7" s="4" t="s">
        <v>254</v>
      </c>
      <c r="B7" s="5" t="n">
        <v>-655</v>
      </c>
      <c r="C7" s="5" t="n">
        <v>32</v>
      </c>
    </row>
    <row r="8" spans="1:3">
      <c r="A8" s="4" t="s">
        <v>255</v>
      </c>
      <c r="B8" s="5" t="n">
        <v>-1622</v>
      </c>
      <c r="C8" s="5" t="n">
        <v>-1672</v>
      </c>
    </row>
    <row r="9" spans="1:3">
      <c r="A9" s="4" t="s">
        <v>256</v>
      </c>
      <c r="B9" s="7" t="n">
        <v>-1088</v>
      </c>
      <c r="C9" s="7" t="n">
        <v>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8"/>
  </cols>
  <sheetData>
    <row r="1" spans="1:2">
      <c r="A1" s="1" t="s">
        <v>257</v>
      </c>
      <c r="B1" s="2" t="s">
        <v>1</v>
      </c>
    </row>
    <row r="2" spans="1:2">
      <c r="B2" s="2" t="s">
        <v>258</v>
      </c>
    </row>
    <row r="3" spans="1:2">
      <c r="A3" s="3" t="s">
        <v>219</v>
      </c>
    </row>
    <row r="4" spans="1:2">
      <c r="A4" s="4" t="s">
        <v>259</v>
      </c>
      <c r="B4" s="5" t="n">
        <v>2</v>
      </c>
    </row>
    <row r="5" spans="1:2">
      <c r="A5" s="4" t="s">
        <v>260</v>
      </c>
      <c r="B5" s="4" t="s">
        <v>261</v>
      </c>
    </row>
    <row r="6" spans="1:2">
      <c r="A6" s="4" t="s">
        <v>262</v>
      </c>
    </row>
    <row r="7" spans="1:2">
      <c r="A7" s="3" t="s">
        <v>219</v>
      </c>
    </row>
    <row r="8" spans="1:2">
      <c r="A8" s="4" t="s">
        <v>263</v>
      </c>
      <c r="B8" s="7"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2</v>
      </c>
      <c r="C2" s="2" t="s">
        <v>23</v>
      </c>
      <c r="D2" s="2" t="s">
        <v>60</v>
      </c>
    </row>
    <row r="3" spans="1:4">
      <c r="A3" s="3" t="s">
        <v>265</v>
      </c>
    </row>
    <row r="4" spans="1:4">
      <c r="A4" s="4" t="s">
        <v>266</v>
      </c>
      <c r="B4" s="7" t="n">
        <v>2541129</v>
      </c>
      <c r="C4" s="7" t="n">
        <v>2506538</v>
      </c>
    </row>
    <row r="5" spans="1:4">
      <c r="A5" s="4" t="s">
        <v>267</v>
      </c>
      <c r="B5" s="5" t="n">
        <v>295488</v>
      </c>
      <c r="C5" s="5" t="n">
        <v>317092</v>
      </c>
    </row>
    <row r="6" spans="1:4">
      <c r="A6" s="4" t="s">
        <v>268</v>
      </c>
      <c r="B6" s="5" t="n">
        <v>5782549</v>
      </c>
      <c r="D6" s="7" t="n">
        <v>5694307</v>
      </c>
    </row>
    <row r="7" spans="1:4">
      <c r="A7" s="4" t="s">
        <v>262</v>
      </c>
    </row>
    <row r="8" spans="1:4">
      <c r="A8" s="3" t="s">
        <v>265</v>
      </c>
    </row>
    <row r="9" spans="1:4">
      <c r="A9" s="4" t="s">
        <v>266</v>
      </c>
      <c r="B9" s="5" t="n">
        <v>1858371</v>
      </c>
      <c r="C9" s="5" t="n">
        <v>1883768</v>
      </c>
    </row>
    <row r="10" spans="1:4">
      <c r="A10" s="4" t="s">
        <v>268</v>
      </c>
      <c r="B10" s="5" t="n">
        <v>2311281</v>
      </c>
      <c r="D10" s="5" t="n">
        <v>2275009</v>
      </c>
    </row>
    <row r="11" spans="1:4">
      <c r="A11" s="4" t="s">
        <v>269</v>
      </c>
    </row>
    <row r="12" spans="1:4">
      <c r="A12" s="3" t="s">
        <v>265</v>
      </c>
    </row>
    <row r="13" spans="1:4">
      <c r="A13" s="4" t="s">
        <v>266</v>
      </c>
      <c r="B13" s="5" t="n">
        <v>186129</v>
      </c>
      <c r="C13" s="5" t="n">
        <v>178735</v>
      </c>
    </row>
    <row r="14" spans="1:4">
      <c r="A14" s="4" t="s">
        <v>268</v>
      </c>
      <c r="B14" s="5" t="n">
        <v>287552</v>
      </c>
      <c r="D14" s="5" t="n">
        <v>286035</v>
      </c>
    </row>
    <row r="15" spans="1:4">
      <c r="A15" s="4" t="s">
        <v>270</v>
      </c>
    </row>
    <row r="16" spans="1:4">
      <c r="A16" s="3" t="s">
        <v>265</v>
      </c>
    </row>
    <row r="17" spans="1:4">
      <c r="A17" s="4" t="s">
        <v>266</v>
      </c>
      <c r="B17" s="5" t="n">
        <v>496629</v>
      </c>
      <c r="C17" s="5" t="n">
        <v>444035</v>
      </c>
    </row>
    <row r="18" spans="1:4">
      <c r="A18" s="4" t="s">
        <v>268</v>
      </c>
      <c r="B18" s="5" t="n">
        <v>535343</v>
      </c>
      <c r="D18" s="5" t="n">
        <v>494067</v>
      </c>
    </row>
    <row r="19" spans="1:4">
      <c r="A19" s="4" t="s">
        <v>271</v>
      </c>
    </row>
    <row r="20" spans="1:4">
      <c r="A20" s="3" t="s">
        <v>265</v>
      </c>
    </row>
    <row r="21" spans="1:4">
      <c r="A21" s="4" t="s">
        <v>266</v>
      </c>
      <c r="B21" s="5" t="n">
        <v>2636992</v>
      </c>
      <c r="C21" s="5" t="n">
        <v>2590371</v>
      </c>
    </row>
    <row r="22" spans="1:4">
      <c r="A22" s="4" t="s">
        <v>267</v>
      </c>
      <c r="B22" s="5" t="n">
        <v>327248</v>
      </c>
      <c r="C22" s="5" t="n">
        <v>341293</v>
      </c>
    </row>
    <row r="23" spans="1:4">
      <c r="A23" s="4" t="s">
        <v>268</v>
      </c>
      <c r="B23" s="5" t="n">
        <v>3134176</v>
      </c>
      <c r="D23" s="7" t="n">
        <v>3055111</v>
      </c>
    </row>
    <row r="24" spans="1:4">
      <c r="A24" s="4" t="s">
        <v>272</v>
      </c>
    </row>
    <row r="25" spans="1:4">
      <c r="A25" s="3" t="s">
        <v>265</v>
      </c>
    </row>
    <row r="26" spans="1:4">
      <c r="A26" s="4" t="s">
        <v>266</v>
      </c>
      <c r="B26" s="5" t="n">
        <v>1953444</v>
      </c>
      <c r="C26" s="5" t="n">
        <v>1966267</v>
      </c>
    </row>
    <row r="27" spans="1:4">
      <c r="A27" s="4" t="s">
        <v>267</v>
      </c>
      <c r="B27" s="5" t="n">
        <v>312470</v>
      </c>
      <c r="C27" s="5" t="n">
        <v>331857</v>
      </c>
    </row>
    <row r="28" spans="1:4">
      <c r="A28" s="4" t="s">
        <v>273</v>
      </c>
    </row>
    <row r="29" spans="1:4">
      <c r="A29" s="3" t="s">
        <v>265</v>
      </c>
    </row>
    <row r="30" spans="1:4">
      <c r="A30" s="4" t="s">
        <v>266</v>
      </c>
      <c r="B30" s="5" t="n">
        <v>186141</v>
      </c>
      <c r="C30" s="5" t="n">
        <v>178771</v>
      </c>
    </row>
    <row r="31" spans="1:4">
      <c r="A31" s="4" t="s">
        <v>267</v>
      </c>
      <c r="B31" s="5" t="n">
        <v>-16729</v>
      </c>
      <c r="C31" s="5" t="n">
        <v>-12347</v>
      </c>
    </row>
    <row r="32" spans="1:4">
      <c r="A32" s="4" t="s">
        <v>274</v>
      </c>
    </row>
    <row r="33" spans="1:4">
      <c r="A33" s="3" t="s">
        <v>265</v>
      </c>
    </row>
    <row r="34" spans="1:4">
      <c r="A34" s="4" t="s">
        <v>266</v>
      </c>
      <c r="B34" s="5" t="n">
        <v>497407</v>
      </c>
      <c r="C34" s="5" t="n">
        <v>445333</v>
      </c>
    </row>
    <row r="35" spans="1:4">
      <c r="A35" s="4" t="s">
        <v>267</v>
      </c>
      <c r="B35" s="5" t="n">
        <v>31507</v>
      </c>
      <c r="C35" s="5" t="n">
        <v>21783</v>
      </c>
    </row>
    <row r="36" spans="1:4">
      <c r="A36" s="4" t="s">
        <v>275</v>
      </c>
    </row>
    <row r="37" spans="1:4">
      <c r="A37" s="3" t="s">
        <v>265</v>
      </c>
    </row>
    <row r="38" spans="1:4">
      <c r="A38" s="4" t="s">
        <v>266</v>
      </c>
      <c r="B38" s="5" t="n">
        <v>-95863</v>
      </c>
      <c r="C38" s="5" t="n">
        <v>-83833</v>
      </c>
    </row>
    <row r="39" spans="1:4">
      <c r="A39" s="4" t="s">
        <v>276</v>
      </c>
    </row>
    <row r="40" spans="1:4">
      <c r="A40" s="3" t="s">
        <v>265</v>
      </c>
    </row>
    <row r="41" spans="1:4">
      <c r="A41" s="4" t="s">
        <v>266</v>
      </c>
      <c r="B41" s="5" t="n">
        <v>-95073</v>
      </c>
      <c r="C41" s="5" t="n">
        <v>-82499</v>
      </c>
    </row>
    <row r="42" spans="1:4">
      <c r="A42" s="4" t="s">
        <v>277</v>
      </c>
    </row>
    <row r="43" spans="1:4">
      <c r="A43" s="3" t="s">
        <v>265</v>
      </c>
    </row>
    <row r="44" spans="1:4">
      <c r="A44" s="4" t="s">
        <v>266</v>
      </c>
      <c r="B44" s="5" t="n">
        <v>-12</v>
      </c>
      <c r="C44" s="5" t="n">
        <v>-36</v>
      </c>
    </row>
    <row r="45" spans="1:4">
      <c r="A45" s="4" t="s">
        <v>278</v>
      </c>
    </row>
    <row r="46" spans="1:4">
      <c r="A46" s="3" t="s">
        <v>265</v>
      </c>
    </row>
    <row r="47" spans="1:4">
      <c r="A47" s="4" t="s">
        <v>266</v>
      </c>
      <c r="B47" s="7" t="n">
        <v>-778</v>
      </c>
      <c r="C47" s="7" t="n">
        <v>-12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2</v>
      </c>
      <c r="C2" s="2" t="s">
        <v>23</v>
      </c>
    </row>
    <row r="3" spans="1:3">
      <c r="A3" s="3" t="s">
        <v>219</v>
      </c>
    </row>
    <row r="4" spans="1:3">
      <c r="A4" s="4" t="s">
        <v>267</v>
      </c>
      <c r="B4" s="7" t="n">
        <v>295488</v>
      </c>
      <c r="C4" s="7" t="n">
        <v>317092</v>
      </c>
    </row>
    <row r="5" spans="1:3">
      <c r="A5" s="4" t="s">
        <v>271</v>
      </c>
    </row>
    <row r="6" spans="1:3">
      <c r="A6" s="3" t="s">
        <v>219</v>
      </c>
    </row>
    <row r="7" spans="1:3">
      <c r="A7" s="4" t="s">
        <v>267</v>
      </c>
      <c r="B7" s="5" t="n">
        <v>327248</v>
      </c>
      <c r="C7" s="5" t="n">
        <v>341293</v>
      </c>
    </row>
    <row r="8" spans="1:3">
      <c r="A8" s="4" t="s">
        <v>280</v>
      </c>
    </row>
    <row r="9" spans="1:3">
      <c r="A9" s="3" t="s">
        <v>219</v>
      </c>
    </row>
    <row r="10" spans="1:3">
      <c r="A10" s="4" t="s">
        <v>267</v>
      </c>
      <c r="B10" s="7" t="n">
        <v>-31760</v>
      </c>
      <c r="C10" s="7" t="n">
        <v>-24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2</v>
      </c>
      <c r="C1" s="2" t="s">
        <v>60</v>
      </c>
    </row>
    <row r="2" spans="1:3">
      <c r="A2" s="3" t="s">
        <v>219</v>
      </c>
    </row>
    <row r="3" spans="1:3">
      <c r="A3" s="4" t="s">
        <v>282</v>
      </c>
      <c r="B3" s="7" t="n">
        <v>5782549</v>
      </c>
      <c r="C3" s="7" t="n">
        <v>5694307</v>
      </c>
    </row>
    <row r="4" spans="1:3">
      <c r="A4" s="4" t="s">
        <v>271</v>
      </c>
    </row>
    <row r="5" spans="1:3">
      <c r="A5" s="3" t="s">
        <v>219</v>
      </c>
    </row>
    <row r="6" spans="1:3">
      <c r="A6" s="4" t="s">
        <v>282</v>
      </c>
      <c r="B6" s="5" t="n">
        <v>3134176</v>
      </c>
      <c r="C6" s="5" t="n">
        <v>3055111</v>
      </c>
    </row>
    <row r="7" spans="1:3">
      <c r="A7" s="4" t="s">
        <v>283</v>
      </c>
    </row>
    <row r="8" spans="1:3">
      <c r="A8" s="3" t="s">
        <v>219</v>
      </c>
    </row>
    <row r="9" spans="1:3">
      <c r="A9" s="4" t="s">
        <v>282</v>
      </c>
      <c r="B9" s="5" t="n">
        <v>2484117</v>
      </c>
      <c r="C9" s="5" t="n">
        <v>2464656</v>
      </c>
    </row>
    <row r="10" spans="1:3">
      <c r="A10" s="4" t="s">
        <v>280</v>
      </c>
    </row>
    <row r="11" spans="1:3">
      <c r="A11" s="3" t="s">
        <v>219</v>
      </c>
    </row>
    <row r="12" spans="1:3">
      <c r="A12" s="4" t="s">
        <v>282</v>
      </c>
      <c r="B12" s="7" t="n">
        <v>164256</v>
      </c>
      <c r="C12" s="7" t="n">
        <v>174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2</v>
      </c>
      <c r="C2" s="2" t="s">
        <v>23</v>
      </c>
    </row>
    <row r="3" spans="1:3">
      <c r="A3" s="3" t="s">
        <v>172</v>
      </c>
    </row>
    <row r="4" spans="1:3">
      <c r="A4" s="4" t="s">
        <v>285</v>
      </c>
      <c r="B4" s="7" t="n">
        <v>174744</v>
      </c>
      <c r="C4" s="7" t="n">
        <v>186713</v>
      </c>
    </row>
    <row r="5" spans="1:3">
      <c r="A5" s="4" t="s">
        <v>286</v>
      </c>
      <c r="B5" s="5" t="n">
        <v>-546</v>
      </c>
      <c r="C5" s="5" t="n">
        <v>-626</v>
      </c>
    </row>
    <row r="6" spans="1:3">
      <c r="A6" s="4" t="s">
        <v>287</v>
      </c>
      <c r="B6" s="5" t="n">
        <v>-932</v>
      </c>
      <c r="C6" s="5" t="n">
        <v>-1121</v>
      </c>
    </row>
    <row r="7" spans="1:3">
      <c r="A7" s="4" t="s">
        <v>288</v>
      </c>
      <c r="B7" s="5" t="n">
        <v>173266</v>
      </c>
      <c r="C7" s="5" t="n">
        <v>184966</v>
      </c>
    </row>
    <row r="8" spans="1:3">
      <c r="A8" s="4" t="s">
        <v>289</v>
      </c>
      <c r="B8" s="5" t="n">
        <v>932</v>
      </c>
      <c r="C8" s="5" t="n">
        <v>1121</v>
      </c>
    </row>
    <row r="9" spans="1:3">
      <c r="A9" s="4" t="s">
        <v>290</v>
      </c>
      <c r="B9" s="5" t="n">
        <v>-924</v>
      </c>
      <c r="C9" s="5" t="n">
        <v>-1114</v>
      </c>
    </row>
    <row r="10" spans="1:3">
      <c r="A10" s="4" t="s">
        <v>291</v>
      </c>
      <c r="B10" s="7" t="n">
        <v>173274</v>
      </c>
      <c r="C10" s="7" t="n">
        <v>184973</v>
      </c>
    </row>
    <row r="11" spans="1:3">
      <c r="A11" s="4" t="s">
        <v>292</v>
      </c>
      <c r="B11" s="5" t="n">
        <v>58720066</v>
      </c>
      <c r="C11" s="5" t="n">
        <v>61668682</v>
      </c>
    </row>
    <row r="12" spans="1:3">
      <c r="A12" s="4" t="s">
        <v>293</v>
      </c>
      <c r="B12" s="5" t="n">
        <v>482816</v>
      </c>
      <c r="C12" s="5" t="n">
        <v>431119</v>
      </c>
    </row>
    <row r="13" spans="1:3">
      <c r="A13" s="4" t="s">
        <v>294</v>
      </c>
      <c r="B13" s="5" t="n">
        <v>59202882</v>
      </c>
      <c r="C13" s="5" t="n">
        <v>62099801</v>
      </c>
    </row>
    <row r="14" spans="1:3">
      <c r="A14" s="4" t="s">
        <v>42</v>
      </c>
      <c r="B14" s="8" t="n">
        <v>2.95</v>
      </c>
      <c r="C14" s="7" t="n">
        <v>3</v>
      </c>
    </row>
    <row r="15" spans="1:3">
      <c r="A15" s="4" t="s">
        <v>43</v>
      </c>
      <c r="B15" s="8" t="n">
        <v>2.93</v>
      </c>
      <c r="C15" s="8" t="n">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2</v>
      </c>
      <c r="C2" s="2" t="s">
        <v>23</v>
      </c>
    </row>
    <row r="3" spans="1:3">
      <c r="A3" s="3" t="s">
        <v>49</v>
      </c>
    </row>
    <row r="4" spans="1:3">
      <c r="A4" s="4" t="s">
        <v>58</v>
      </c>
      <c r="B4" s="7" t="n">
        <v>879</v>
      </c>
      <c r="C4" s="7" t="n">
        <v>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2</v>
      </c>
      <c r="C1" s="2" t="s">
        <v>60</v>
      </c>
    </row>
    <row r="2" spans="1:3">
      <c r="A2" s="3" t="s">
        <v>61</v>
      </c>
    </row>
    <row r="3" spans="1:3">
      <c r="A3" s="4" t="s">
        <v>62</v>
      </c>
      <c r="B3" s="7" t="n">
        <v>238801</v>
      </c>
      <c r="C3" s="7" t="n">
        <v>274146</v>
      </c>
    </row>
    <row r="4" spans="1:3">
      <c r="A4" s="4" t="s">
        <v>63</v>
      </c>
      <c r="B4" s="5" t="n">
        <v>1325218</v>
      </c>
      <c r="C4" s="5" t="n">
        <v>1223096</v>
      </c>
    </row>
    <row r="5" spans="1:3">
      <c r="A5" s="4" t="s">
        <v>64</v>
      </c>
      <c r="B5" s="5" t="n">
        <v>1388091</v>
      </c>
      <c r="C5" s="5" t="n">
        <v>1406470</v>
      </c>
    </row>
    <row r="6" spans="1:3">
      <c r="A6" s="4" t="s">
        <v>65</v>
      </c>
      <c r="B6" s="5" t="n">
        <v>110427</v>
      </c>
      <c r="C6" s="5" t="n">
        <v>81766</v>
      </c>
    </row>
    <row r="7" spans="1:3">
      <c r="A7" s="4" t="s">
        <v>66</v>
      </c>
      <c r="B7" s="5" t="n">
        <v>33646</v>
      </c>
      <c r="C7" s="5" t="n">
        <v>34751</v>
      </c>
    </row>
    <row r="8" spans="1:3">
      <c r="A8" s="4" t="s">
        <v>67</v>
      </c>
      <c r="B8" s="5" t="n">
        <v>3096183</v>
      </c>
      <c r="C8" s="5" t="n">
        <v>3020229</v>
      </c>
    </row>
    <row r="9" spans="1:3">
      <c r="A9" s="4" t="s">
        <v>68</v>
      </c>
      <c r="B9" s="5" t="n">
        <v>3396242</v>
      </c>
      <c r="C9" s="5" t="n">
        <v>3411502</v>
      </c>
    </row>
    <row r="10" spans="1:3">
      <c r="A10" s="4" t="s">
        <v>69</v>
      </c>
      <c r="B10" s="5" t="n">
        <v>1985930</v>
      </c>
      <c r="C10" s="5" t="n">
        <v>1990611</v>
      </c>
    </row>
    <row r="11" spans="1:3">
      <c r="A11" s="4" t="s">
        <v>70</v>
      </c>
      <c r="B11" s="5" t="n">
        <v>1410312</v>
      </c>
      <c r="C11" s="5" t="n">
        <v>1420891</v>
      </c>
    </row>
    <row r="12" spans="1:3">
      <c r="A12" s="4" t="s">
        <v>71</v>
      </c>
      <c r="B12" s="5" t="n">
        <v>79664</v>
      </c>
      <c r="C12" s="5" t="n">
        <v>64775</v>
      </c>
    </row>
    <row r="13" spans="1:3">
      <c r="A13" s="4" t="s">
        <v>72</v>
      </c>
      <c r="B13" s="5" t="n">
        <v>533012</v>
      </c>
      <c r="C13" s="5" t="n">
        <v>527150</v>
      </c>
    </row>
    <row r="14" spans="1:3">
      <c r="A14" s="4" t="s">
        <v>73</v>
      </c>
      <c r="B14" s="5" t="n">
        <v>587418</v>
      </c>
      <c r="C14" s="5" t="n">
        <v>586126</v>
      </c>
    </row>
    <row r="15" spans="1:3">
      <c r="A15" s="4" t="s">
        <v>74</v>
      </c>
      <c r="B15" s="5" t="n">
        <v>75960</v>
      </c>
      <c r="C15" s="5" t="n">
        <v>75136</v>
      </c>
    </row>
    <row r="16" spans="1:3">
      <c r="A16" s="4" t="s">
        <v>75</v>
      </c>
      <c r="B16" s="5" t="n">
        <v>5782549</v>
      </c>
      <c r="C16" s="5" t="n">
        <v>5694307</v>
      </c>
    </row>
    <row r="17" spans="1:3">
      <c r="A17" s="3" t="s">
        <v>76</v>
      </c>
    </row>
    <row r="18" spans="1:3">
      <c r="A18" s="4" t="s">
        <v>77</v>
      </c>
      <c r="B18" s="5" t="n">
        <v>421555</v>
      </c>
      <c r="C18" s="5" t="n">
        <v>386140</v>
      </c>
    </row>
    <row r="19" spans="1:3">
      <c r="A19" s="4" t="s">
        <v>78</v>
      </c>
      <c r="B19" s="5" t="n">
        <v>20069</v>
      </c>
      <c r="C19" s="5" t="n">
        <v>19966</v>
      </c>
    </row>
    <row r="20" spans="1:3">
      <c r="A20" s="4" t="s">
        <v>79</v>
      </c>
      <c r="B20" s="5" t="n">
        <v>672471</v>
      </c>
      <c r="C20" s="5" t="n">
        <v>650092</v>
      </c>
    </row>
    <row r="21" spans="1:3">
      <c r="A21" s="4" t="s">
        <v>80</v>
      </c>
      <c r="B21" s="5" t="n">
        <v>145037</v>
      </c>
      <c r="C21" s="5" t="n">
        <v>212525</v>
      </c>
    </row>
    <row r="22" spans="1:3">
      <c r="A22" s="4" t="s">
        <v>81</v>
      </c>
      <c r="B22" s="5" t="n">
        <v>23181</v>
      </c>
      <c r="C22" s="5" t="n">
        <v>54948</v>
      </c>
    </row>
    <row r="23" spans="1:3">
      <c r="A23" s="4" t="s">
        <v>82</v>
      </c>
      <c r="B23" s="5" t="n">
        <v>317243</v>
      </c>
      <c r="C23" s="5" t="n">
        <v>290207</v>
      </c>
    </row>
    <row r="24" spans="1:3">
      <c r="A24" s="4" t="s">
        <v>83</v>
      </c>
      <c r="B24" s="5" t="n">
        <v>88874</v>
      </c>
      <c r="C24" s="5" t="n">
        <v>15059</v>
      </c>
    </row>
    <row r="25" spans="1:3">
      <c r="A25" s="4" t="s">
        <v>84</v>
      </c>
      <c r="B25" s="5" t="n">
        <v>1688430</v>
      </c>
      <c r="C25" s="5" t="n">
        <v>1628937</v>
      </c>
    </row>
    <row r="26" spans="1:3">
      <c r="A26" s="4" t="s">
        <v>85</v>
      </c>
      <c r="B26" s="5" t="n">
        <v>1847717</v>
      </c>
      <c r="C26" s="5" t="n">
        <v>1840946</v>
      </c>
    </row>
    <row r="27" spans="1:3">
      <c r="A27" s="4" t="s">
        <v>86</v>
      </c>
      <c r="B27" s="5" t="n">
        <v>133984</v>
      </c>
      <c r="C27" s="5" t="n">
        <v>126101</v>
      </c>
    </row>
    <row r="28" spans="1:3">
      <c r="A28" s="4" t="s">
        <v>87</v>
      </c>
      <c r="B28" s="5" t="n">
        <v>195895</v>
      </c>
      <c r="C28" s="5" t="n">
        <v>192555</v>
      </c>
    </row>
    <row r="29" spans="1:3">
      <c r="A29" s="3" t="s">
        <v>88</v>
      </c>
    </row>
    <row r="30" spans="1:3">
      <c r="A30" s="4" t="s">
        <v>89</v>
      </c>
      <c r="B30" s="5" t="n">
        <v>0</v>
      </c>
      <c r="C30" s="5" t="n">
        <v>0</v>
      </c>
    </row>
    <row r="31" spans="1:3">
      <c r="A31" s="4" t="s">
        <v>90</v>
      </c>
      <c r="B31" s="5" t="n">
        <v>54830</v>
      </c>
      <c r="C31" s="5" t="n">
        <v>54830</v>
      </c>
    </row>
    <row r="32" spans="1:3">
      <c r="A32" s="4" t="s">
        <v>91</v>
      </c>
      <c r="B32" s="5" t="n">
        <v>1031926</v>
      </c>
      <c r="C32" s="5" t="n">
        <v>1030256</v>
      </c>
    </row>
    <row r="33" spans="1:3">
      <c r="A33" s="4" t="s">
        <v>92</v>
      </c>
      <c r="B33" s="5" t="n">
        <v>7216018</v>
      </c>
      <c r="C33" s="5" t="n">
        <v>7113559</v>
      </c>
    </row>
    <row r="34" spans="1:3">
      <c r="A34" s="4" t="s">
        <v>93</v>
      </c>
      <c r="B34" s="5" t="n">
        <v>-249933</v>
      </c>
      <c r="C34" s="5" t="n">
        <v>-272294</v>
      </c>
    </row>
    <row r="35" spans="1:3">
      <c r="A35" s="4" t="s">
        <v>94</v>
      </c>
      <c r="B35" s="5" t="n">
        <v>-6258039</v>
      </c>
      <c r="C35" s="5" t="n">
        <v>-6128416</v>
      </c>
    </row>
    <row r="36" spans="1:3">
      <c r="A36" s="4" t="s">
        <v>95</v>
      </c>
      <c r="B36" s="5" t="n">
        <v>1794802</v>
      </c>
      <c r="C36" s="5" t="n">
        <v>1797935</v>
      </c>
    </row>
    <row r="37" spans="1:3">
      <c r="A37" s="4" t="s">
        <v>96</v>
      </c>
      <c r="B37" s="5" t="n">
        <v>121721</v>
      </c>
      <c r="C37" s="5" t="n">
        <v>107833</v>
      </c>
    </row>
    <row r="38" spans="1:3">
      <c r="A38" s="4" t="s">
        <v>97</v>
      </c>
      <c r="B38" s="5" t="n">
        <v>1916523</v>
      </c>
      <c r="C38" s="5" t="n">
        <v>1905768</v>
      </c>
    </row>
    <row r="39" spans="1:3">
      <c r="A39" s="4" t="s">
        <v>98</v>
      </c>
      <c r="B39" s="7" t="n">
        <v>5782549</v>
      </c>
      <c r="C39" s="7" t="n">
        <v>5694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2</v>
      </c>
      <c r="C1" s="2" t="s">
        <v>60</v>
      </c>
    </row>
    <row r="2" spans="1:3">
      <c r="A2" s="3" t="s">
        <v>100</v>
      </c>
    </row>
    <row r="3" spans="1:3">
      <c r="A3" s="4" t="s">
        <v>101</v>
      </c>
      <c r="B3" s="7" t="n">
        <v>28208</v>
      </c>
      <c r="C3" s="7" t="n">
        <v>26690</v>
      </c>
    </row>
    <row r="4" spans="1:3">
      <c r="A4" s="4" t="s">
        <v>102</v>
      </c>
      <c r="B4" s="7" t="n">
        <v>5</v>
      </c>
      <c r="C4" s="7" t="n">
        <v>5</v>
      </c>
    </row>
    <row r="5" spans="1:3">
      <c r="A5" s="4" t="s">
        <v>103</v>
      </c>
      <c r="B5" s="5" t="n">
        <v>12000000</v>
      </c>
      <c r="C5" s="5" t="n">
        <v>12000000</v>
      </c>
    </row>
    <row r="6" spans="1:3">
      <c r="A6" s="4" t="s">
        <v>104</v>
      </c>
      <c r="B6" s="5" t="n">
        <v>0</v>
      </c>
      <c r="C6" s="5" t="n">
        <v>0</v>
      </c>
    </row>
    <row r="7" spans="1:3">
      <c r="A7" s="4" t="s">
        <v>105</v>
      </c>
      <c r="B7" s="5" t="n">
        <v>0</v>
      </c>
      <c r="C7" s="5" t="n">
        <v>0</v>
      </c>
    </row>
    <row r="8" spans="1:3">
      <c r="A8" s="4" t="s">
        <v>106</v>
      </c>
      <c r="B8" s="9" t="n">
        <v>0.5</v>
      </c>
      <c r="C8" s="9" t="n">
        <v>0.5</v>
      </c>
    </row>
    <row r="9" spans="1:3">
      <c r="A9" s="4" t="s">
        <v>107</v>
      </c>
      <c r="B9" s="5" t="n">
        <v>300000000</v>
      </c>
      <c r="C9" s="5" t="n">
        <v>300000000</v>
      </c>
    </row>
    <row r="10" spans="1:3">
      <c r="A10" s="4" t="s">
        <v>108</v>
      </c>
      <c r="B10" s="5" t="n">
        <v>109659219</v>
      </c>
      <c r="C10" s="5" t="n">
        <v>109659219</v>
      </c>
    </row>
    <row r="11" spans="1:3">
      <c r="A11" s="4" t="s">
        <v>109</v>
      </c>
      <c r="B11" s="5" t="n">
        <v>51253521</v>
      </c>
      <c r="C11" s="5" t="n">
        <v>50854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2</v>
      </c>
      <c r="C2" s="2" t="s">
        <v>23</v>
      </c>
    </row>
    <row r="3" spans="1:3">
      <c r="A3" s="3" t="s">
        <v>111</v>
      </c>
    </row>
    <row r="4" spans="1:3">
      <c r="A4" s="4" t="s">
        <v>38</v>
      </c>
      <c r="B4" s="7" t="n">
        <v>182853</v>
      </c>
      <c r="C4" s="7" t="n">
        <v>191644</v>
      </c>
    </row>
    <row r="5" spans="1:3">
      <c r="A5" s="4" t="s">
        <v>112</v>
      </c>
      <c r="B5" s="5" t="n">
        <v>3918</v>
      </c>
      <c r="C5" s="5" t="n">
        <v>3454</v>
      </c>
    </row>
    <row r="6" spans="1:3">
      <c r="A6" s="4" t="s">
        <v>113</v>
      </c>
      <c r="B6" s="5" t="n">
        <v>-7632</v>
      </c>
      <c r="C6" s="5" t="n">
        <v>21035</v>
      </c>
    </row>
    <row r="7" spans="1:3">
      <c r="A7" s="4" t="s">
        <v>114</v>
      </c>
      <c r="B7" s="5" t="n">
        <v>62249</v>
      </c>
      <c r="C7" s="5" t="n">
        <v>56294</v>
      </c>
    </row>
    <row r="8" spans="1:3">
      <c r="A8" s="4" t="s">
        <v>115</v>
      </c>
      <c r="B8" s="5" t="n">
        <v>-10966</v>
      </c>
      <c r="C8" s="5" t="n">
        <v>-7465</v>
      </c>
    </row>
    <row r="9" spans="1:3">
      <c r="A9" s="4" t="s">
        <v>116</v>
      </c>
      <c r="B9" s="5" t="n">
        <v>6757</v>
      </c>
      <c r="C9" s="5" t="n">
        <v>7456</v>
      </c>
    </row>
    <row r="10" spans="1:3">
      <c r="A10" s="4" t="s">
        <v>117</v>
      </c>
      <c r="B10" s="5" t="n">
        <v>8374</v>
      </c>
      <c r="C10" s="5" t="n">
        <v>6388</v>
      </c>
    </row>
    <row r="11" spans="1:3">
      <c r="A11" s="3" t="s">
        <v>118</v>
      </c>
    </row>
    <row r="12" spans="1:3">
      <c r="A12" s="4" t="s">
        <v>119</v>
      </c>
      <c r="B12" s="5" t="n">
        <v>-95419</v>
      </c>
      <c r="C12" s="5" t="n">
        <v>-84435</v>
      </c>
    </row>
    <row r="13" spans="1:3">
      <c r="A13" s="4" t="s">
        <v>120</v>
      </c>
      <c r="B13" s="5" t="n">
        <v>27826</v>
      </c>
      <c r="C13" s="5" t="n">
        <v>10831</v>
      </c>
    </row>
    <row r="14" spans="1:3">
      <c r="A14" s="4" t="s">
        <v>65</v>
      </c>
      <c r="B14" s="5" t="n">
        <v>-25943</v>
      </c>
      <c r="C14" s="5" t="n">
        <v>4370</v>
      </c>
    </row>
    <row r="15" spans="1:3">
      <c r="A15" s="4" t="s">
        <v>79</v>
      </c>
      <c r="B15" s="5" t="n">
        <v>18051</v>
      </c>
      <c r="C15" s="5" t="n">
        <v>30827</v>
      </c>
    </row>
    <row r="16" spans="1:3">
      <c r="A16" s="4" t="s">
        <v>121</v>
      </c>
      <c r="B16" s="5" t="n">
        <v>-64171</v>
      </c>
      <c r="C16" s="5" t="n">
        <v>-104552</v>
      </c>
    </row>
    <row r="17" spans="1:3">
      <c r="A17" s="4" t="s">
        <v>122</v>
      </c>
      <c r="B17" s="5" t="n">
        <v>73227</v>
      </c>
      <c r="C17" s="5" t="n">
        <v>32757</v>
      </c>
    </row>
    <row r="18" spans="1:3">
      <c r="A18" s="4" t="s">
        <v>123</v>
      </c>
      <c r="B18" s="5" t="n">
        <v>1520</v>
      </c>
      <c r="C18" s="5" t="n">
        <v>323</v>
      </c>
    </row>
    <row r="19" spans="1:3">
      <c r="A19" s="4" t="s">
        <v>124</v>
      </c>
      <c r="B19" s="5" t="n">
        <v>302</v>
      </c>
      <c r="C19" s="5" t="n">
        <v>-8290</v>
      </c>
    </row>
    <row r="20" spans="1:3">
      <c r="A20" s="4" t="s">
        <v>125</v>
      </c>
      <c r="B20" s="5" t="n">
        <v>180946</v>
      </c>
      <c r="C20" s="5" t="n">
        <v>160637</v>
      </c>
    </row>
    <row r="21" spans="1:3">
      <c r="A21" s="3" t="s">
        <v>126</v>
      </c>
    </row>
    <row r="22" spans="1:3">
      <c r="A22" s="4" t="s">
        <v>127</v>
      </c>
      <c r="B22" s="5" t="n">
        <v>-78768</v>
      </c>
      <c r="C22" s="5" t="n">
        <v>-51797</v>
      </c>
    </row>
    <row r="23" spans="1:3">
      <c r="A23" s="4" t="s">
        <v>128</v>
      </c>
      <c r="B23" s="5" t="n">
        <v>48306</v>
      </c>
      <c r="C23" s="5" t="n">
        <v>13817</v>
      </c>
    </row>
    <row r="24" spans="1:3">
      <c r="A24" s="4" t="s">
        <v>129</v>
      </c>
      <c r="B24" s="5" t="n">
        <v>-7067</v>
      </c>
      <c r="C24" s="5" t="n">
        <v>-7199</v>
      </c>
    </row>
    <row r="25" spans="1:3">
      <c r="A25" s="4" t="s">
        <v>124</v>
      </c>
      <c r="B25" s="5" t="n">
        <v>0</v>
      </c>
      <c r="C25" s="5" t="n">
        <v>-206</v>
      </c>
    </row>
    <row r="26" spans="1:3">
      <c r="A26" s="4" t="s">
        <v>130</v>
      </c>
      <c r="B26" s="5" t="n">
        <v>-37529</v>
      </c>
      <c r="C26" s="5" t="n">
        <v>-45385</v>
      </c>
    </row>
    <row r="27" spans="1:3">
      <c r="A27" s="3" t="s">
        <v>131</v>
      </c>
    </row>
    <row r="28" spans="1:3">
      <c r="A28" s="4" t="s">
        <v>132</v>
      </c>
      <c r="B28" s="5" t="n">
        <v>34946</v>
      </c>
      <c r="C28" s="5" t="n">
        <v>214645</v>
      </c>
    </row>
    <row r="29" spans="1:3">
      <c r="A29" s="4" t="s">
        <v>133</v>
      </c>
      <c r="B29" s="5" t="n">
        <v>9883</v>
      </c>
      <c r="C29" s="5" t="n">
        <v>12028</v>
      </c>
    </row>
    <row r="30" spans="1:3">
      <c r="A30" s="4" t="s">
        <v>134</v>
      </c>
      <c r="B30" s="5" t="n">
        <v>-9167</v>
      </c>
      <c r="C30" s="5" t="n">
        <v>-11060</v>
      </c>
    </row>
    <row r="31" spans="1:3">
      <c r="A31" s="4" t="s">
        <v>135</v>
      </c>
      <c r="B31" s="5" t="n">
        <v>3917</v>
      </c>
      <c r="C31" s="5" t="n">
        <v>245</v>
      </c>
    </row>
    <row r="32" spans="1:3">
      <c r="A32" s="4" t="s">
        <v>136</v>
      </c>
      <c r="B32" s="5" t="n">
        <v>-6235</v>
      </c>
      <c r="C32" s="5" t="n">
        <v>-125014</v>
      </c>
    </row>
    <row r="33" spans="1:3">
      <c r="A33" s="4" t="s">
        <v>137</v>
      </c>
      <c r="B33" s="5" t="n">
        <v>26345</v>
      </c>
      <c r="C33" s="5" t="n">
        <v>5206</v>
      </c>
    </row>
    <row r="34" spans="1:3">
      <c r="A34" s="4" t="s">
        <v>138</v>
      </c>
      <c r="B34" s="5" t="n">
        <v>0</v>
      </c>
      <c r="C34" s="5" t="n">
        <v>17287</v>
      </c>
    </row>
    <row r="35" spans="1:3">
      <c r="A35" s="4" t="s">
        <v>139</v>
      </c>
      <c r="B35" s="5" t="n">
        <v>-11625</v>
      </c>
      <c r="C35" s="5" t="n">
        <v>-6906</v>
      </c>
    </row>
    <row r="36" spans="1:3">
      <c r="A36" s="4" t="s">
        <v>140</v>
      </c>
      <c r="B36" s="5" t="n">
        <v>-159146</v>
      </c>
      <c r="C36" s="5" t="n">
        <v>-172047</v>
      </c>
    </row>
    <row r="37" spans="1:3">
      <c r="A37" s="4" t="s">
        <v>141</v>
      </c>
      <c r="B37" s="5" t="n">
        <v>-72118</v>
      </c>
      <c r="C37" s="5" t="n">
        <v>-72632</v>
      </c>
    </row>
    <row r="38" spans="1:3">
      <c r="A38" s="4" t="s">
        <v>142</v>
      </c>
      <c r="B38" s="5" t="n">
        <v>-183200</v>
      </c>
      <c r="C38" s="5" t="n">
        <v>-138248</v>
      </c>
    </row>
    <row r="39" spans="1:3">
      <c r="A39" s="4" t="s">
        <v>143</v>
      </c>
      <c r="B39" s="5" t="n">
        <v>4438</v>
      </c>
      <c r="C39" s="5" t="n">
        <v>12766</v>
      </c>
    </row>
    <row r="40" spans="1:3">
      <c r="A40" s="4" t="s">
        <v>144</v>
      </c>
      <c r="B40" s="5" t="n">
        <v>-35345</v>
      </c>
      <c r="C40" s="5" t="n">
        <v>-10230</v>
      </c>
    </row>
    <row r="41" spans="1:3">
      <c r="A41" s="4" t="s">
        <v>145</v>
      </c>
      <c r="B41" s="5" t="n">
        <v>274146</v>
      </c>
      <c r="C41" s="5" t="n">
        <v>290136</v>
      </c>
    </row>
    <row r="42" spans="1:3">
      <c r="A42" s="4" t="s">
        <v>146</v>
      </c>
      <c r="B42" s="7" t="n">
        <v>238801</v>
      </c>
      <c r="C42" s="7" t="n">
        <v>2799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46:34Z</dcterms:created>
  <dcterms:modified xmlns:dcterms="http://purl.org/dc/terms/" xmlns:xsi="http://www.w3.org/2001/XMLSchema-instance" xsi:type="dcterms:W3CDTF">2017-04-27T16:46:34Z</dcterms:modified>
</cp:coreProperties>
</file>